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The Company" sheetId="6" r:id="rId6"/>
    <s:sheet name="2. Summary of Significant Accou" sheetId="7" r:id="rId7"/>
    <s:sheet name="3. Significant Strategic Drug D" sheetId="8" r:id="rId8"/>
    <s:sheet name="4. Property and Equipment, net" sheetId="9" r:id="rId9"/>
    <s:sheet name="5. Hybrid Debt Instrument" sheetId="10" r:id="rId10"/>
    <s:sheet name="6. Fair Value Measurements" sheetId="11" r:id="rId11"/>
    <s:sheet name="7. Stockholders' Equity" sheetId="12" r:id="rId12"/>
    <s:sheet name="8. Share-Based Compensation" sheetId="13" r:id="rId13"/>
    <s:sheet name="9. Income Taxes" sheetId="14" r:id="rId14"/>
    <s:sheet name="10. Commitments" sheetId="15" r:id="rId15"/>
    <s:sheet name="11. Related Party Transactions" sheetId="16" r:id="rId16"/>
    <s:sheet name="12. Subsequent Events" sheetId="17" r:id="rId17"/>
    <s:sheet name="2. Summary of Significant Acc18" sheetId="18" r:id="rId18"/>
    <s:sheet name="4. Property and Equipment, net " sheetId="19" r:id="rId19"/>
    <s:sheet name="6. Fair Value Measurements (Tab" sheetId="20" r:id="rId20"/>
    <s:sheet name="8. Share-Based Compensation (Ta" sheetId="21" r:id="rId21"/>
    <s:sheet name="3. Significant Strategic Drug22" sheetId="22" r:id="rId22"/>
    <s:sheet name="4. Property and Equipment, ne23" sheetId="23" r:id="rId23"/>
    <s:sheet name="4. Property and Equipment, ne24" sheetId="24" r:id="rId24"/>
    <s:sheet name="5. Hybrid Debt Instrument (Deta" sheetId="25" r:id="rId25"/>
    <s:sheet name="6. Fair Value Measurements (Det" sheetId="26" r:id="rId26"/>
    <s:sheet name="7. Stockholders' Equity (Detail" sheetId="27" r:id="rId27"/>
    <s:sheet name="8. Share-Based Compensation (De" sheetId="28" r:id="rId28"/>
    <s:sheet name="8. Share-Based Compensation (29" sheetId="29" r:id="rId29"/>
    <s:sheet name="9. Income Taxes (Details Narrat" sheetId="30" r:id="rId30"/>
    <s:sheet name="10. Commitments (Details Narrat" sheetId="31" r:id="rId31"/>
    <s:sheet name="11. Related Party Transactions " sheetId="32" r:id="rId32"/>
  </s:sheets>
  <s:definedNames/>
  <s:calcPr calcId="124519" calcMode="auto" fullCalcOnLoad="1"/>
</s:workbook>
</file>

<file path=xl/sharedStrings.xml><?xml version="1.0" encoding="utf-8"?>
<sst xmlns="http://schemas.openxmlformats.org/spreadsheetml/2006/main" uniqueCount="283">
  <si>
    <t>Document and Entity Information - shares</t>
  </si>
  <si>
    <t>9 Months Ended</t>
  </si>
  <si>
    <t>Sep. 30, 2016</t>
  </si>
  <si>
    <t>Nov. 14,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XBIO</t>
  </si>
  <si>
    <t>Entity Registrant Name</t>
  </si>
  <si>
    <t>Xenetic Biosciences, Inc.</t>
  </si>
  <si>
    <t>Entity Central Index Key</t>
  </si>
  <si>
    <t>Current Fiscal Year End Date</t>
  </si>
  <si>
    <t>--12-31</t>
  </si>
  <si>
    <t>Entity Filer Category</t>
  </si>
  <si>
    <t>Smaller Reporting Company</t>
  </si>
  <si>
    <t>Entity Common Stock, Shares Outstanding</t>
  </si>
  <si>
    <t>Current reporting status</t>
  </si>
  <si>
    <t>Yes</t>
  </si>
  <si>
    <t>Well known Seasoned Issuer</t>
  </si>
  <si>
    <t>No</t>
  </si>
  <si>
    <t>Entity Voluntary Filers</t>
  </si>
  <si>
    <t>Condensed Consolidated Balance Sheets (Unaudited) - USD ($)</t>
  </si>
  <si>
    <t>Dec. 31, 2015</t>
  </si>
  <si>
    <t>Current assets:</t>
  </si>
  <si>
    <t>Cash</t>
  </si>
  <si>
    <t>Restricted cash</t>
  </si>
  <si>
    <t>Prepayment on acquisition</t>
  </si>
  <si>
    <t>Prepaid expenses and other</t>
  </si>
  <si>
    <t>Total current assets</t>
  </si>
  <si>
    <t>Property and equipment, net</t>
  </si>
  <si>
    <t>Goodwill</t>
  </si>
  <si>
    <t>Indefinite-lived intangible assets</t>
  </si>
  <si>
    <t>Other assets</t>
  </si>
  <si>
    <t>Total assets</t>
  </si>
  <si>
    <t>Current liabilities:</t>
  </si>
  <si>
    <t>Accounts payable</t>
  </si>
  <si>
    <t>Accrued expenses</t>
  </si>
  <si>
    <t>Hybrid debt instrument, net</t>
  </si>
  <si>
    <t>Other current liabilities</t>
  </si>
  <si>
    <t>Loans due to related parties</t>
  </si>
  <si>
    <t>Total current liabilities</t>
  </si>
  <si>
    <t>Deferred tax liability</t>
  </si>
  <si>
    <t>Other liabilities</t>
  </si>
  <si>
    <t>Total liabilities</t>
  </si>
  <si>
    <t>Stockholders' equity:</t>
  </si>
  <si>
    <t>Series A convertible preferred stock, $0.001 par value, 1,000,000 shares authorized, 970,000 and 0 shares issued and outstanding, with a liquidation preference of $4 and $0 as of September 30, 2016 and December 31, 2015, respectively</t>
  </si>
  <si>
    <t>Common stock, $0.001 par value; 45,454,546 shares authorized as of September 30, 2016 and December 31, 2015; 8,612,529 and 4,909,685 shares issued as of September 30, 2016 and December 31, 2015, respectively; 8,288,644 and 4,585,800 shares outstanding as of September 30, 2016 and December 31, 2015, respectively</t>
  </si>
  <si>
    <t>Additional paid in capital</t>
  </si>
  <si>
    <t>Accumulated deficit</t>
  </si>
  <si>
    <t>Accumulated other comprehensive income</t>
  </si>
  <si>
    <t>Treasury stock</t>
  </si>
  <si>
    <t>Total stockholders' equity</t>
  </si>
  <si>
    <t>Total liabilities and stockholders' equity</t>
  </si>
  <si>
    <t>Condensed Consolidated Balance Sheets (Parenthetical) - USD ($)</t>
  </si>
  <si>
    <t>Statement of Financial Position [Abstract]</t>
  </si>
  <si>
    <t>Common stock, par value</t>
  </si>
  <si>
    <t>$ .001</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Liquidation preference</t>
  </si>
  <si>
    <t>Condensed Consolidated Statements of Comprehensive Loss (Unaudited) - USD ($)</t>
  </si>
  <si>
    <t>3 Months Ended</t>
  </si>
  <si>
    <t>Sep. 30, 2015</t>
  </si>
  <si>
    <t>Operating costs and expenses:</t>
  </si>
  <si>
    <t>Research and development</t>
  </si>
  <si>
    <t>IPR&amp;D expense</t>
  </si>
  <si>
    <t>General and administrative</t>
  </si>
  <si>
    <t>Loss from operations</t>
  </si>
  <si>
    <t>Other income (expense):</t>
  </si>
  <si>
    <t>Change in fair value of derviative liability</t>
  </si>
  <si>
    <t>Loss on issuance of hybrid debt instrument</t>
  </si>
  <si>
    <t>Loss on conversion of debt</t>
  </si>
  <si>
    <t>Other income (expense)</t>
  </si>
  <si>
    <t>Interest income</t>
  </si>
  <si>
    <t>Interest expense</t>
  </si>
  <si>
    <t>Total non-operating expense, net</t>
  </si>
  <si>
    <t>Net loss</t>
  </si>
  <si>
    <t>Other comprehensive loss from foreign currency translation adjustment</t>
  </si>
  <si>
    <t>Total comprehensive loss</t>
  </si>
  <si>
    <t>Net loss per share of common stock, basic and diluted</t>
  </si>
  <si>
    <t>$ (.28)</t>
  </si>
  <si>
    <t>Weighted-average shares of common stock outstanding, basic and diluted</t>
  </si>
  <si>
    <t>Condensed Consolidated Statements of Cash Flows (Unaudited) - USD ($)</t>
  </si>
  <si>
    <t>CASH FLOWS FROM OPERATING ACTIVITIES:</t>
  </si>
  <si>
    <t>Adjustments to reconcile net loss to net cash used in operating activities:</t>
  </si>
  <si>
    <t>Depreciation and amortization</t>
  </si>
  <si>
    <t>Amortization of hybrid debt instrument discount</t>
  </si>
  <si>
    <t>Non-cash interest expense</t>
  </si>
  <si>
    <t>Share-based payments</t>
  </si>
  <si>
    <t>Warrant expense for services</t>
  </si>
  <si>
    <t>Change in fair value of derivative liability</t>
  </si>
  <si>
    <t>Hybrid debt instrument issuance costs</t>
  </si>
  <si>
    <t>Foreign currency translation</t>
  </si>
  <si>
    <t>Other non-cash transactions</t>
  </si>
  <si>
    <t>Changes in operating assets and liabilities:</t>
  </si>
  <si>
    <t>Prepaid expenses and other assets</t>
  </si>
  <si>
    <t>Accounts payable, accrued expenses and other liabilities</t>
  </si>
  <si>
    <t>Net cash used in operating activities</t>
  </si>
  <si>
    <t>CASH FLOWS FROM INVESTING ACTIVITIES:</t>
  </si>
  <si>
    <t>Purchases of property and equipment</t>
  </si>
  <si>
    <t>Disposition of property and equipment</t>
  </si>
  <si>
    <t>Net cash (used in) provided by investing activities</t>
  </si>
  <si>
    <t>CASH FLOWS FROM FINANCING ACTIVITIES:</t>
  </si>
  <si>
    <t>Proceeds from issuance of promissory note</t>
  </si>
  <si>
    <t>Payments on loan from related party</t>
  </si>
  <si>
    <t>Net cash provided by financing activities</t>
  </si>
  <si>
    <t>Effect of exchange rate change on cash</t>
  </si>
  <si>
    <t>Net change in cash, excluding restricted cash</t>
  </si>
  <si>
    <t>Cash at beginning of period</t>
  </si>
  <si>
    <t>Cash at end of period</t>
  </si>
  <si>
    <t>SUPPLEMENTAL SCHEDULE OF NON-CASH INVESTING AND FINANCING ACTIVITIES:</t>
  </si>
  <si>
    <t>Convertible debt paid in common stock</t>
  </si>
  <si>
    <t>Interest paid in common stock</t>
  </si>
  <si>
    <t>Non-cash issuance of warrants in connection with debt</t>
  </si>
  <si>
    <t>Non-cash recording of derivative liability in connection with debt</t>
  </si>
  <si>
    <t>Common stock exchanged for Series A convertible preferred stock</t>
  </si>
  <si>
    <t>Issuance of common stock for goods and services</t>
  </si>
  <si>
    <t>1. The Company</t>
  </si>
  <si>
    <t>Organization, Consolidation and Presentation of Financial Statements [Abstract]</t>
  </si>
  <si>
    <t>The Company</t>
  </si>
  <si>
    <t>Background
Xenetic
Biosciences, Inc. (the “Company”), incorporated in the state of Nevada and based in Lexington, Massachusetts, is a
clinical stage biopharmaceutical company that is focused on the discovery, development and planned commercialization of a new
generation of human drug therapies for the treatment of a variety of conditions including anemia, endometrial cancer, refractory
Acute Myeloid Leukemia, Cystic Fibrosis and certain other cancers based upon its proprietary and patented drug delivery platform
systems and drug development collaborations with major third party pharmaceutical companies around the world. We
incorporate our patented and proprietary technologies into a number of drug candidates currently under development either in-house
or with biotechnology and pharmaceutical collaborators in order to create what we believe will be the next-generation biologic
drugs and therapeutics. While we primarily focus on researching and developing orphan oncology drugs, we also have significant
interests in drugs being developed by our collaborators to treat, among others, hemophilia and anemia. Our four core proprietary
technologies are:
PolyXen™ An enabling
biological platform technology designed to extend the circulation in the human body for a variety of existing drug molecules
and, thereby, to create potentially superior next generation drug candidates. PolyXen is based on the concept of polysialylation
and utilizes polysialic acid, or PSA, which is a biopolymer, comprising a chain of sialic acids molecules. PSA is a natural
constituent of the human body, though we obtain our PSA from a bacterial source.
Virexxa® A small molecule
therapeutic with the potential to confer sensitivity to cancer cells to hormone therapeutics that are otherwise insensitive
to such treatments. Virexxa, sodium cridanimod, belongs to a class of low-molecular weight synthetic interferon inducers.
In addition to its immunomodulatory properties, Virexxa has been shown to increase levels of progesterone receptor expression
in tumor tissue of patients who are progesterone receptor deficient, and thus may restore sensitivity of non-responsive endometrial
cancers to hormonal (e.g., progestin) therapy. Based on preclinical observations, Virexxa may also be therapeutically relevant
in other hormone-resistant cancers, such as triple-negative breast cancer. Virexxa has been granted an Orphan Drug Designation
by the FDA, for treatment of progesterone receptor negative endometrial cancer in conjunction with progesterone therapy.
OncoHist™ A novel therapeutic
platform technology that utilizes the properties of modified human histone H1.3 for targeted cell necrosis or apoptosis programed
cell death, which may enable OncoHist to treat a broad range of cancer indications. OncoHist, unlike many competing oncology
therapies, is based on a molecule occurring naturally in the human body, in the cell nucleus, and is therefore expected to
be less toxic and immunogenic than other oncology therapies.
ImuXen™ A novel liposomal
co-entrapment encapsulation technology designed to maximize both cell and immune system mediated responses. The technology
is based on the co-entrapment of the nominated antigen(s) in a liposomal vesicle. The technology when applied may create new
vaccines and improve the use and efficacy of certain existing human vaccines. These
proprietary technologies may address unmet needs, improve the performance of existing drugs, and create new patentable drug candidates.
All of our drug candidates are in the development stage and none has yet received regulatory approval for marketing in the U.S.
by the Food and Drug Administration (“FDA”) or by any applicable agencies in other countries. Going
Concern and Management’s Plan While
these condensed consolidated financial statements have been prepared on a going concern basis, conditions as of the balance sheet
date raise substantial doubt about the Company’s ability to continue as a going concern. As part of management’s plan
to address these conditions, on November 7, 2016, the Company issued $10 million of units consisting of Series B preferred stock
and warrants, which management believes is sufficient to settle the Company’s obligations and support operations for 12
months from issuance of these financial statements. See also Note 12 Subsequent Events The
accompanying condensed consolidated financial statements do not include any adjustments related to the recoverability or classification
of asset-carrying amounts or the amounts and classification of liabilities that may result should the Company be unable to continue
as a going concern.</t>
  </si>
  <si>
    <t>2. Summary of Significant Accounting Policies</t>
  </si>
  <si>
    <t>Accounting Policies [Abstract]</t>
  </si>
  <si>
    <t>Summary of Significant Accounting Policies</t>
  </si>
  <si>
    <t>Preparation
of Interim Financial Statements The
accompanying condensed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US GAAP”)
have been condensed or omitted pursuant to such SEC rules and regulations. Management believes that the disclosures made are adequate
to make the information presented not misleading. The results for the interim periods are not necessarily indicative of results
for the full year. The condensed consolidated financial statements contained herein should be read in conjunction with the consolidated
financial statements and notes thereto included in the Company’s 2015 Annual Report on Form 10-K. Reclassifications Certain
items previously reported in specific financial statement captions have been reclassified to conform to the current period presentation,
including warrant expense in the condensed statements of cash flows and Note 8 Share-Based Compensation Principles
of Consolidation The
financial statements of the Company include the accounts of Xenetic Biosciences (UK) Limited (“Xenetic UK”) and its
wholly owned subsidiaries: Lipoxen Technologies Limited, Xenetic Bioscience, Incorporated, and SymbioTec GmbH (“SymbioTec”).
All material intercompany balances and transactions have been eliminated on consolidation. Recent
Accounting Pronouncements In
March 2016, the FASB issued guidance to simplify several aspects of employee share-based payment accounting, including income
tax consequences, classification of awards as either equity or liabilities, and classification on the statement of cash flows.
This guidance will become effective for us beginning in the first quarter of 2017. Early adoption is permitted. We are currently
evaluating the impact of the adoption of this standard. There
has been no other material changes to the recent accounting pronouncements under consideration since those described in our Annual
Report on Form 10-K filed on March 30, 2016.</t>
  </si>
  <si>
    <t>3. Significant Strategic Drug Development Collaborations - Related Parties</t>
  </si>
  <si>
    <t>Significant Strategic Drug Development Collaborations - Related Parties</t>
  </si>
  <si>
    <t>The
Company has entered into various research, development, license and supply agreements with Shire plc (“Shire”), formerly
Baxalta Incorporated (a spinoff of the biopharmaceuticals business from Baxter Healthcare SA and Baxter Healthcare Corporation),
SynBio LLC (“SynBio”), Serum Institute of India (“Serum”) and PJSC Pharmsynthez (“Pharmsynthez”).
The Company and its collaborative partners continue to engage in research and development activities with no resultant commercial
products through September 30, 2016. No amounts were recognized as revenue related to these agreements during the nine months
ended September 30, 2016 or 2015.</t>
  </si>
  <si>
    <t>4. Property and Equipment, net</t>
  </si>
  <si>
    <t>Property, Plant and Equipment [Abstract]</t>
  </si>
  <si>
    <t>Property and Equipment, net</t>
  </si>
  <si>
    <t>Property
and equipment, net consists of the following:
September
30, December 31,
Laboratory equipment $ 264,583 $ 249,969
Office and computer equipment 35,190 35,190
Leasehold improvements 26,841 26,841
Furniture and fixtures 20,263 20,263
Property and equipment – at cost 346,877 332,263
Less accumulated depreciation (297,488 ) (270,242 )
Property and equipment – net $ 49,389 $ 62,021 Depreciation
expense was $9,082 and $8,644 for the three months ended September 30, 2016 and 2015, respectively, and $27,246 and $40,107 for
the nine months ended September 30, 2016 and 2015, respectively.</t>
  </si>
  <si>
    <t>5. Hybrid Debt Instrument</t>
  </si>
  <si>
    <t>Derivative Instruments and Hedging Activities Disclosure [Abstract]</t>
  </si>
  <si>
    <t>Hybrid Debt Instrument</t>
  </si>
  <si>
    <t>On
July 1, 2015, the Company entered into a Securities Purchase Agreement (the “SPA”) with Pharmsynthez providing for
the issuance of a minimum of a $3 million 10% Senior Secured Collateralized Convertible Promissory Note (the “SPA Note”).
The SPA also provides for the issuance of certain warrants up to the amount of the SPA Note. The convertible debt and its embedded
debt-like features were recorded on the face of the condensed consolidated balance sheet within current liabilities as an aggregate
hybrid debt instrument. On
November 13, 2015, the Company entered into an Asset Purchase Agreement (the “APA”) with Pharmsynthez providing for
the issuance of a minimum of a $3.5 million 10% Senior Secured Collateralized Convertible Promissory Note (the “APA Note”)
and the transfer to the Company of certain intellectual property rights with respect to Virexxa in exchange for, among others,
111.5 million shares of our common stock. The APA also provides for the issuance of certain warrants covering up to half the amount
of the APA Note. During the quarter ended March 31, 2016, the Company issued $3.5 million of convertible debt as well as the associated
warrants, both in connection with the APA Note. The convertible debt and its embedded debt-like features were recorded on the
face of the condensed consolidated balance sheet within current liabilities as an aggregate hybrid debt instrument. On
April 22, 2016, Pharmsynthez converted all convertible notes in the principal amount of $6.5 million plus accrued interest of
approximately $228,000, issued by the Company to Pharmsynthez in 2015 and 2016. The conversion rate was $4.95 per share. As such,
the Company issued to Pharmsynthez 1,373,036 shares of common stock in connection with conversion of the convertible notes. The
related embedded derivatives, which had been bifurcated from the host debt and accounted for separately, were settled by action
of the conversion. The Company recognized a net loss on conversion, including a final mark-to-market of the compound derivative,
of $4.4 million, which is recorded in other expense in the condensed consolidated statement of comprehensive loss for the three
and nine months ended September 30, 2016. On
July 1, 2016, the Company issued a convertible promissory note (the “Note”) in the amount of $500,000 to Pharmsynthez,
our majority shareholder. In consideration for the promissory note, we issued Pharmsynthez warrants (the “Warrants”)
to purchase 50,505 shares of our common stock at the lesser of $6.60 per share and 120% of the price per share in the Company’s
next capital raise of at least $15 million (the “Exercise Price”). The Note is convertible into shares of our common
stock at any time at a conversion price of $4.95 per share (subject to price protection and usual and customary adjustments).
The Warrants may be exercised at any time through the five-year anniversary. The maturity date of the Note is one year from issuance
and is convertible, in whole or in part, into shares of common stock at the option of the holder, at any time and from time to
time in accordance with the terms contained therein. Upon a public offering, as defined, the holder shall convert the Note to
shares of the Company’s common stock in accordance with the conversion terms contained therein. Mr.
M. Scott Maguire is our Chief Executive Officer. Mr. Maguire’s current annual salary is $505,735 pursuant to his written
employment agreement with the Company. Of Mr. Maguire’s 2015 salary amount and 2016 salary amount through today, fifty percent
(50%) has been paid in cash and fifty percent (50%) has been deferred and accrued pursuant to an unwritten arrangement between
us and Mr. Maguire. On July 1, 2016, we issued a convertible promissory note (the “CEO Note”) in the amount of $369,958
and warrants to purchase 37,369 shares of our common stock at the Exercise Price to Mr. Maguire for the deferred salary. The maturity
date of the CEO Note is September 30, 2016. Upon a public offering, as defined, and at the option of the holder, the CEO Note
may be settled in cash or by means of conversion into shares of common stock in accordance with the conversion terms contained
therein. On
August 26 and September 9, 2016 we issued convertible promissory notes (the “Further Notes”) in the amount of $178,000
and $322,000, respectively, and warrants to purchase 50,505 shares of our common stock at the Exercise Price to Pharmsynthez.
The notes are convertible into shares of our common stock at any time at a conversion price of $4.00 per share (subject to price
protection and usual and customary adjustments) or may be applied toward the Offering, at the option of Pharmsynthez. The maturity
date of the Further Notes is one year from issuance and is convertible, in whole or in part, into shares of common stock at the
option of the holder, at any time and from time to time in accordance with the terms contained therein. Upon execution of an underwriting
agreement following declaration of effectiveness by the Securities and Exchange Commission of the registration statement filed
in connection with the Company’s contemplated public offering, the balance of the Further Notes shall automatically convert
into units of the Company’s contemplated public offering in accordance with the conversion terms contained therein. The
Note, CEO Note and Further Notes (together, the “Period Notes”) share the same principal terms and features. The Period
Notes are convertible debt and include embedded debt-like features which are recorded on the face of the condensed consolidated
balance sheet within current liabilities as an aggregate hybrid debt instrument. The
fair value of the compound derivatives bifurcated from the Period Notes are remeasured at each report date until settled, with
changes in fair value recognized in the consolidated statement of comprehensive loss as a gain or loss on derivative. Refer to
Note 6 Fair Value Measurements for a table showing changes in the combined compound derivative during the nine months ended September
30, 2016. The
key assumptions used to calculate the estimated fair value of the compound derivative liability as of September 30, 2016, and
as of December 31, 2015 are as follows:
September
30, 2016 December
31, 2015
Company stock price $ 4.50 $ 16.83
Expected volatility (%) 105% 105%
Risk-free interest rate (%) 0.52% 0.65% Upon
issuance of the Further Notes the offset to debt arising from the associated recording of the compound derivative liability, the
warrants and the associated issuance costs exceeded the debt proceeds by $106,566. This amount was recorded as a loss in other
expense in the condensed consolidated statement of comprehensive loss for the three months ended September 30, 2016. Interest
expense related to the SPA Note, the APA Note, and the Period Notes of approximately $341,000 and $690,000 was recognized in the
condensed consolidated statement of comprehensive loss for the three and nine months ended September 30, 2016, respectively.</t>
  </si>
  <si>
    <t>6. Fair Value Measurements</t>
  </si>
  <si>
    <t>Fair Value Disclosures [Abstract]</t>
  </si>
  <si>
    <t>Fair Value Measurements</t>
  </si>
  <si>
    <t>ASC
Topic 820, Fair Value Measurement, The
Company’s cash and restricted cash are measured at fair value on a recurring basis and are classified as Level 1 in the
fair value hierarchy. The carrying amount of certain of the Company’s financial instruments approximate fair value due to
their short maturities. The Company’s derivative liabilities are measured at fair value on a recurring basis and are classified
as Level 3 in the fair value hierarchy. The
following table provides a summary of the changes in fair value of the compound derivative measured at fair value on a recurring
basis using significant unobservable inputs during the nine months ended September 30, 2016.
Balance as of January 1, 2016 $ 3,544,222
Issuances of compound derivative instruments 4,120,359
Change in fair value of compound derivative instruments (2,146,587 )
Settlement of derivative instruments through
conversion of debt host (4,985,356 )
Balance as of September 30, 2016 $ 532,638 There
were no financial instruments classified as Level 3 in the fair value hierarchy during the nine months ended September 30, 2015.</t>
  </si>
  <si>
    <t>7. Stockholders' Equity</t>
  </si>
  <si>
    <t>Equity [Abstract]</t>
  </si>
  <si>
    <t>Stockholders' Equity</t>
  </si>
  <si>
    <t>Reverse
Stock Split On
May 16, 2016, our board of directors approved a reduction, on a 1 for 33 basis, in our authorized common stock, par value $0.001,
along with a corresponding and proportional decrease in the number of shares issued and outstanding. This reduction was filed
with the Nevada Secretary of State on May 18, 2016, but required a review by the Financial Industry Regulatory Authority, Inc.
(“FINRA”) before becoming effective in the market. On May 31, 2016, FINRA announced that this change took effect in
the over-the-counter securities markets on June 1, 2016. All
share information provided herein reflects the effect of the reverse stock split for all periods presented. Common
Stock On
April 29, 2016, the Company closed on the APA with an effective date of April 27, 2016, acquiring in-process research and development
(“IPR&amp;D”) related to certain intellectual property rights with respect to the immunomodulator product Virexxa
held by Kevelt including the grant of the worldwide right to develop, market and license Virexxa for certain uses. In connection
with the closing of the APA, the Company issued 3.05 million shares of its common stock to Pharmsynthez and, because there was
no alternative use for the IPR&amp;D, the Company recognized $39.5 million of expense based on the fair value of Virexxa IP received,
which was determined to be more reliably measured than the related equity consideration. Included in the $39.5 million expense
was the $3.74 million prepayment recorded in 2015. On
September 15, 2016, the Company issued 211,486 shares of common stock to Serum in exchange for $750,000 of research and development
(“R&amp;D”) and clinical PSA supply as well as settlement of prior purchases of PSA supply. Serum is a related party
and the share transaction was approved by the Company’s Board of Directors. Following the issuance and as of September 30,
2016, Serum’s share ownership of the Company was approximately 7.6%. On
September 23, 2016, SynBio, one of our largest shareholders, exchanged 970,000 shares of common stock in the Company for an equal
number of shares of Series A Preferred Stock. Preferred
Stock As
approved by the Company’s Board of Directors, the Company filed with the Secretary of State of the State of Nevada a Certificate
of Designation of Series A Preferred Stock on September 13, 2016, and subsequently filed an Amended and Restated Certificate of
Designation of Series A Preferred Stock (the “Amended Series A Certificate of Designation”). Pursuant to the Amended
Series A Certificate of Designation, the Company designated 1,000,000 shares as Series A preferred stock. Each share of Series
A preferred stock has a stated value of $0.001 per share. In the event of a liquidation, dissolution or winding up of the Company,
each share of Series A preferred stock will be entitled to a per share preferential payment equal to $4.80, the stated value.
Each share of Series A preferred stock is convertible into one (1) share of common stock. The conversion ratio is subject to adjustment
in the event of stock splits, stock dividends, combination of shares and similar recapitalization transactions. Except as otherwise
provided in the Amended Series A Certificate of Designation or as otherwise required by law, the Series A has no voting rights. As
of September 30, 2015, there were 970,000 shares of Series A preferred stock issued and outstanding which are convertible into
970,000 shares of common stock. Financing
Warrants In
connection with the Company’s issuance of the APA Note in March 2016, the Company issued a warrant to purchase 0.35 million
shares of common stock in accordance with the terms of the APA (the “APA Warrant”) at the Exercise Price. The APA
Warrant has a five-year term and is exercisable commencing March 31, 2016. If the APA Note is not repaid or converted on or before
six months from the date of issuance, the Holder will be issued an additional warrant to purchase 0.35 million shares of common
stock under the same terms as the Warrant. At issuance the Company determined there was a low probability that the APA Note would
not be repaid or converted within the period six months from the date of issuance and, therefore, did not account for the additional
warrant as issued. (The APA Note was converted in April 2016.) The fair value of the warrant was calculated using the Black-Scholes
option pricing model. Key valuation assumptions used consist of the Company’s stock price, a risk free rate of 1.42% and
an expected volatility of 135% and no expected dividends. Using an allocation of the APA Note proceeds between the relative fair
values of the APA Warrant and the APA Note, the Company recorded the APA Warrant at a value of $1.7 million on the condensed consolidated
balance sheet as equity paid-in-capital. In
connection with the Company’s issuance of each of the Period Notes during the three months ended September 30, 2016, the
Company issued warrants to purchase an aggregate of 138,379 shares of common stock at the Exercise Price and that are immediately
exercisable. If the Period Notes are not repaid or converted on or before six months from the date of the respective issuances,
the holders will be issued additional warrants to purchase 138,379 shares of common stock under the same terms as the immediately
exercisable warrants. The Company has accounted for both sets of warrants (the “Period Warrants”) as issued contemporaneous
with the issuance of the associated debt instrument. The Period Warrants have five-year terms. The fair values of the Period Warrants
were calculated using the Black-Scholes option pricing model. Key valuation assumptions used consist of the Company’s stock
price, risk free rates between 1.00% and 1.13% and expected volatilities of 110% and 120% and no expected dividends. Using allocations
of the individual Period Note proceeds between the relative fair values of the individual Period Warrants and the Period Notes,
the Company recorded the Period Warrants at an aggregate value of $0.41 million on the condensed consolidated balance sheet as
equity paid-in-capital.</t>
  </si>
  <si>
    <t>8. Share-Based Compensation</t>
  </si>
  <si>
    <t>Disclosure of Compensation Related Costs, Share-based Payments [Abstract]</t>
  </si>
  <si>
    <t>Share-Based Compensation</t>
  </si>
  <si>
    <t>Total
share-based compensation related to stock options, common stock awards, and non-financing warrants was $616,933 and $2,057,519
for the three months ended September 30, 2016 and 2015, respectively, and $2,635,196 and $2,294,717 for the nine months ended
September 30, 2016 and 2015, respectively. Share-based
compensation expense is classified in the condensed consolidated statements of comprehensive loss as follows:
Three Months Ended Nine
Months Ended
2016 2015 2016 2015
Research and development expenses $ 113,976 $ 282,532 $ 1,348,216 $ 433,413
Administrative expenses 502,957 1,774,987 1,286,980 1,861,304
$ 616,933 $ 2,057,519 $ 2,635,196 $ 2,294,717 Employee
Stock Options During
the nine months ended September 30, 2016 and 2015, the Company granted 12,122 employee stock options. The key valuation assumptions
used consisted of the Company’s stock price, a risk free rate of 0.54% and an expected volatility of 123% and no expected
dividends. There were no employee stock options granted during the same period in 2015. In March 2016, the Company extended the
exercise expiration date of certain former employee stock option awards resulting in a change in incremental value of approximately
$24,000 which was charged to administrative expense. In August 2016, the Company modified the exercise price and vesting of certain
employee stock option awards resulting in a change in incremental value and catch up of share-based amortization of approximately
$148,000 which was charged to administrative and research and development expense. The
Company recognized compensation expense related to employee stock options of $521,746 and $1,412,992 during the three months ended
September 30, 2016 and 2015, respectively, and $1,311,074 and $1,497,295 during the nine months ended September 30, 2016 and 2015,
respectively. Non-Employee
Stock Options No
non-employee stock options were granted during the nine months ended September 30, 2016 or 2015 and no non-employee stock options
were exercised during the nine months ended September 30, 2016 or 2015. In August 2016, the Company modified the exercise price
and vesting of certain non-employee stock option awards resulting in a change in incremental value and catch up of share-based
amortization of approximately $17,000 which was charged to administrative expense. The Company recognized compensation expense
related to non-employee stock options of $60,435 and $177,351 during the three months ended September 30, 2016 and 2015, respectively,
and $62,938 and $186,544 during the nine months ended September 30, 2016 and 2015, respectively. Common
stock awards The
Company granted 8,146 and 371,292 common stock awards during the three months ended September 30, 2016 and 2015, respectively,
and 20,309 and 605,580 common stock awards during the nine months ended September 30, 2016 and 2015, respectively, based on the
value of the services provided and the average stock price during each respective period. The Company recognized compensation
expense related to common stock awards of $36,542 and $116,045 during the three months ended September 30, 2016 and 2015, respectively,
and $144,332 and $167,045 during the nine months ended September 30, 2016 and 2015, respectively. Warrants In
connection with certain of the Company’s collaboration agreements and consulting arrangements, the Company has issued warrants
to purchase shares of common stock. On May 16, 2016, the Company modified the exercise price of 150,307 performance-based warrants
held by Serum and individuals related to Serum from $25.41 to $7.92 and resulted in an incremental value expense of $204,000.
Additionally, the Company issued 212,122 warrants to purchase shares of common stock to Serum with an exercise price of $7.92.
The new warrants were fully vested and the Company recognized $1.37 million of expense related to the grant. As
of September 30, 2016, and December 31, 2015, warrants to purchase 758,347 shares of common stock were outstanding. These warrants
were fair valued at each issuance date using the Black-Scholes option pricing model. Warrants for which a measurement date has
not been reached are subject to re-measurement at each reporting period until the measurement date is reached. Expense is recognized
on a straight-line basis over the expected service period or at the date of issuance, if there is not a service period. Expense
for the nine months ended September 30, 2016, was $1.1 million including the incremental value recognized for the warrant modification.
The Company issued no warrants in connection with collaboration agreements and consulting services during the three and nine months
ended September 30, 2016. The
Company recognized warrant expense (gain) in connection with collaboration and consulting arrangements of ($1,790) and $326,123
during the three months ended September 30, 2016 and 2015, respectively, and $1,116,852 and $418,826 during the nine months ended
September 30, 2016 and 2015, respectively.</t>
  </si>
  <si>
    <t>9. Income Taxes</t>
  </si>
  <si>
    <t>Income Tax Disclosure [Abstract]</t>
  </si>
  <si>
    <t>Income Taxes</t>
  </si>
  <si>
    <t>During
the nine months ended September 30, 2016 and 2015, there was no provision for income taxes as the Company incurred losses during
both periods. Deferred tax assets and liabilities reflect the net tax effect of temporary differences between the carrying amount
of assets and liabilities for financial reporting purposes and the amounts used for income tax purposes. The Company records a
valuation allowance against its deferred tax assets as the Company believes it is more likely than not the deferred tax assets
will not be realized. The valuation allowance against deferred tax assets was approximately $16.5 million and $15.3 million as
of September 30, 2016 and December 31, 2015, respectively. As
of September 30, 2016, and December 31, 2015, the net deferred tax liability of $2,918,518 on the condensed consolidated balance
sheets is related to book and tax basis differences for intangible assets with indefinite lives that were acquired in the January
2012 acquisition of SymbioTec. In accordance with ASC 740-10-30-18, the deferred tax liability related to the intangible assets
cannot be used to offset deferred tax assets when determining the amount of the valuation allowance for deferred tax assets which
are not more-likely-than-not to be realized. This results in a net deferred tax liability, even though the Company has a full
valuation allowance on its other net deferred tax assets. This net deferred tax liability will continue to be reflected on the
balance sheet until the related intangible assets are no longer held by the Company. As
of September 30, 2016 and December 31, 2015, the Company did not record any unrecognized tax positions.</t>
  </si>
  <si>
    <t>10. Commitments</t>
  </si>
  <si>
    <t>Commitments and Contingencies Disclosure [Abstract]</t>
  </si>
  <si>
    <t>Commitments</t>
  </si>
  <si>
    <t>In
August 2013, the Company entered into an agreement to lease office and laboratory space in Lexington, Massachusetts under an operating
lease with a commencement date of January 1, 2014 and a termination date of January 31, 2019. With the execution of
this lease, the Company is required to maintain a $66,000 letter of credit as a security deposit. In connection with the Lexington
lease, the Company recorded $68,742 as prepaid rent as of September 30, 2016, with $39,281 recorded as a non-current asset. The
Company also incurred a liability of $89,074 with respect to the Company’s contribution to the landlord’s leasehold
improvements, of which $43,707 is outstanding as of September 30, 2016, with $24,740 recorded as a non-current liability, respectively.
This liability is repayable as additional rent expense over the term of the lease and bears interest at 6%. The Company also leased
office space in London, UK during 2014, however the lease was terminated in March 2015 in accordance with the terms of the lease.</t>
  </si>
  <si>
    <t>11. Related Party Transactions</t>
  </si>
  <si>
    <t>Related Party Transactions [Abstract]</t>
  </si>
  <si>
    <t>Related Party Transactions</t>
  </si>
  <si>
    <t>In
May 2011, the Company received a short term unsecured loan facility of up to $1.7 million from SynBio, an affiliate of the Company,
of which $152,529 and $395,000 was outstanding as of September 30, 2016 and December 31, 2015, respectively. In connection
with the APA, the Company made a series of payments during the first two quarters of 2016 totaling $242,471 to creditors of Kevelt.
Pursuant to the APA such payments are considered direct offsets to the loan with SynBio. No payments were made during the nine
months ended September 30, 2015. The loan had an interest rate of 8.04% per annum as of the date of grant, with interest payable
upon repayment of the loan, which was to be seven months after the closing date of the loan. During 2012, the loan matured and
it was agreed by both parties that the loan can be called due with full repayment of the outstanding principal including accrued
interest upon future agreement by both parties. It was also agreed as of July 1, 2012 that no further interest on the outstanding
loan balance would be accrued. The loan is recorded in “Loans due to related parties” within current liabilities. The
Company has entered into various research, development, license and supply agreements with Shire, SynBio, Serum and Pharmsynthez,
each a related party whose relationship and ownership has not materially changed from that disclosed in our 10-K/A filed April
29, 2016.</t>
  </si>
  <si>
    <t>12. Subsequent Events</t>
  </si>
  <si>
    <t>Subsequent Events [Abstract]</t>
  </si>
  <si>
    <t>Subsequent Events</t>
  </si>
  <si>
    <t>As
approved by the Company’s Board of Directors, the Company filed with the Secretary of State of the State of Nevada a Certificate
of Designation of Series B Preferred Stock on October 13, 2016, and subsequently filed a Second Amended and Restated Certificate
of Designation of Series B Preferred Stock (the “Amended Series B Certificate of Designation”). Pursuant to the Amended
Series B Certificate of Designation, the Company designated 2,500,000 shares as Series B preferred stock. Each share of Series
B preferred stock has a stated value of $0.001 per share. In the event of a liquidation, dissolution or winding up of the Company,
each share of Series B preferred stock will be entitled to a per share preferential payment equal to $4.00, the stated value.
Each share of Series A preferred stock is convertible into one (1) share of common stock (i.e., an initial conversion price of
$4.00). The conversion ratio is subject to adjustment in the event of stock splits, stock dividends, combination of shares and
similar recapitalization transactions. In addition, subject to shareholder approval, if the Company issues or sells common stock
or common stock equivalents entitling the grantee or purchaser to acquire shares of common stock at an effective price per share
that is lower than the then applicable Series B conversion price (such lower price, the “Base Conversion Price”),
the Series B conversion price will be reduced to the Base Conversion Price. Except as otherwise provided in the Amended Series
B Certificate of Designation or as otherwise required by law, the Series B has no voting rights. On
November 7, 2016, the Company closed on an approximate $10 million underwritten public offering issuing 2,424,242 units (the “Units”)
at a purchase price of $4.125 per unit (the “Public Offering Close”). The Units sold consisted of (i) 484,849 shares
of convertible Series B Preferred Stock (the “Shares”) and a Class A Warrant (the “Class A Warrant”) to
purchase one share of the Company common stock, par value $0.001 per share (the “Common Stock”) with an exercise price
of $4.00 per warrant, and (ii) 1,939,393 shares of convertible Series B Preferred Stock (also, the “Shares”) and a
Class B Warrant (the “Class B Warrant” and together with the Class A Warrant, the “Warrants”) to purchase
one share of Common Stock, each with an exercise price of $4.00 per warrant. Pursuant
to the terms therein and in connection with the Public Offering Close, the balances of the Period Notes were settled as follows:
- The
Note converted to shares of common stock
- The
CEO Note was settled in cash
- The
Further Notes converted into Units which are included in the aggregate 2,424,242 disclosed
above.</t>
  </si>
  <si>
    <t>2. Summary of Significant Accounting Policies (Policies)</t>
  </si>
  <si>
    <t>Preparation of Interim Financial Statements</t>
  </si>
  <si>
    <t>Preparation
of Interim Financial Statements The
accompanying condensed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US GAAP”)
have been condensed or omitted pursuant to such SEC rules and regulations. Management believes that the disclosures made are adequate
to make the information presented not misleading. The results for the interim periods are not necessarily indicative of results
for the full year. The condensed consolidated financial statements contained herein should be read in conjunction with the consolidated
financial statements and notes thereto included in the Company’s 2015 Annual Report on Form 10-K.</t>
  </si>
  <si>
    <t>Reclassifications</t>
  </si>
  <si>
    <t>Reclassifications Certain
items previously reported in specific financial statement captions have been reclassified to conform to the current period presentation,
including warrant expense in the condensed statements of cash flows and Note 8 Share-Based Compensation</t>
  </si>
  <si>
    <t>Principles of Consolidation</t>
  </si>
  <si>
    <t>Principles
of Consolidation The
financial statements of the Company include the accounts of Xenetic Biosciences (UK) Limited (“Xenetic UK”) and its
wholly owned subsidiaries: Lipoxen Technologies Limited, Xenetic Bioscience, Incorporated, and SymbioTec GmbH (“SymbioTec”).
All material intercompany balances and transactions have been eliminated on consolidation.</t>
  </si>
  <si>
    <t>Recent Accounting Pronouncements</t>
  </si>
  <si>
    <t>Recent
Accounting Pronouncements In
March 2016, the FASB issued guidance to simplify several aspects of employee share-based payment accounting, including income
tax consequences, classification of awards as either equity or liabilities, and classification on the statement of cash flows.
This guidance will become effective for us beginning in the first quarter of 2017. Early adoption is permitted. We are currently
evaluating the impact of the adoption of this standard. There
has been no other material changes to the recent accounting pronouncements under consideration since those described in our Annual
Report on Form 10-K filed on March 30, 2016.</t>
  </si>
  <si>
    <t>4. Property and Equipment, net (Tables)</t>
  </si>
  <si>
    <t>Schedule of Property and Equipment, Net</t>
  </si>
  <si>
    <t xml:space="preserve">September
30, December 31,
Laboratory equipment $ 264,583 $ 249,969
Office and computer equipment 35,190 35,190
Leasehold improvements 26,841 26,841
Furniture and fixtures 20,263 20,263
Property and equipment – at cost 346,877 332,263
Less accumulated depreciation (297,488 ) (270,242 )
Property and equipment – net $ 49,389 $ 62,021 </t>
  </si>
  <si>
    <t>6. Fair Value Measurements (Tables)</t>
  </si>
  <si>
    <t>Schedule of derivative measured on a recurring basis</t>
  </si>
  <si>
    <t xml:space="preserve">Balance as of January 1, 2016 $ 3,544,222
Issuances of compound derivative instruments 4,120,359
Change in fair value of compound derivative instruments (2,146,587 )
Settlement of derivative instruments through
conversion of debt host (4,985,356 )
Balance as of September 30, 2016 $ 532,638 </t>
  </si>
  <si>
    <t>8. Share-Based Compensation (Tables)</t>
  </si>
  <si>
    <t>Share-based compensation expense</t>
  </si>
  <si>
    <t xml:space="preserve">Three Months Ended Nine
Months Ended
2016 2015 2016 2015
Research and development expenses $ 113,976 $ 282,532 $ 1,348,216 $ 433,413
Administrative expenses 502,957 1,774,987 1,286,980 1,861,304
$ 616,933 $ 2,057,519 $ 2,635,196 $ 2,294,717 </t>
  </si>
  <si>
    <t>3. Significant Strategic Drug Development Collaborations (Details Narrative) - USD ($)</t>
  </si>
  <si>
    <t>Income from collaborative agreements</t>
  </si>
  <si>
    <t>4. Property and Equipment, net (Details) - USD ($)</t>
  </si>
  <si>
    <t>Property, Plant and Equipment [Line Items]</t>
  </si>
  <si>
    <t>Property and equipment - at cost</t>
  </si>
  <si>
    <t>Less accumulated depreciation</t>
  </si>
  <si>
    <t>Property and equipment - net</t>
  </si>
  <si>
    <t>Laboratory Equipment [Member]</t>
  </si>
  <si>
    <t>Office and Computer Equipment [Member]</t>
  </si>
  <si>
    <t>Leasehold Improvements [Member]</t>
  </si>
  <si>
    <t>Furniture and Fixtures [Member]</t>
  </si>
  <si>
    <t>4. Property and Equipment, net (Details Narrative) - USD ($)</t>
  </si>
  <si>
    <t>Depreciation expense</t>
  </si>
  <si>
    <t>5. Hybrid Debt Instrument (Details Narrative) - USD ($)</t>
  </si>
  <si>
    <t>Loss on conversion</t>
  </si>
  <si>
    <t>Loss on issuance of debt hybrid</t>
  </si>
  <si>
    <t>Hybrid Debt Instrument [Member] | Pharmsynthez [Member]</t>
  </si>
  <si>
    <t>Stock issued for convertible note, shares issued</t>
  </si>
  <si>
    <t>Stock issued for convertible note, amount converted</t>
  </si>
  <si>
    <t>Accrued interest converted</t>
  </si>
  <si>
    <t>Convertible Note [Member] | M. Scott Maguire [Member]</t>
  </si>
  <si>
    <t>Convertible note face value</t>
  </si>
  <si>
    <t>Warrants issued</t>
  </si>
  <si>
    <t>Debt maturity date</t>
  </si>
  <si>
    <t>Further Note 1 [Member]</t>
  </si>
  <si>
    <t>Further Note 2 [Member]</t>
  </si>
  <si>
    <t>Further Notes [Member]</t>
  </si>
  <si>
    <t>6. Fair Value Measurements (Details) - Fair Value, Inputs, Level 3 [Member]</t>
  </si>
  <si>
    <t>Sep. 30, 2016USD ($)</t>
  </si>
  <si>
    <t>Beginning Balance</t>
  </si>
  <si>
    <t>Issuances of compound derivative instrument</t>
  </si>
  <si>
    <t>Change in fair value of compund derivative instrument</t>
  </si>
  <si>
    <t>Settlement of derivative instrument through conversion of debt host</t>
  </si>
  <si>
    <t>Ending Balance</t>
  </si>
  <si>
    <t>7. Stockholders' Equity (Details Narrative) - USD ($)</t>
  </si>
  <si>
    <t>12 Months Ended</t>
  </si>
  <si>
    <t>Reverse stock split</t>
  </si>
  <si>
    <t>On May 16, 2016, our board of directors approved a reduction, on a 1 for 33 basis</t>
  </si>
  <si>
    <t>Asset Purchase Agreement [Member]</t>
  </si>
  <si>
    <t>Stock issued with APA, shares issued</t>
  </si>
  <si>
    <t>Shares issued in connection with asset purchase</t>
  </si>
  <si>
    <t>Warrant issues, common shares available for purchase</t>
  </si>
  <si>
    <t>Warrant term</t>
  </si>
  <si>
    <t>5 years</t>
  </si>
  <si>
    <t>Date exercisable</t>
  </si>
  <si>
    <t>Mar. 31,
		2016</t>
  </si>
  <si>
    <t>Risk free interest rate</t>
  </si>
  <si>
    <t>1.42%</t>
  </si>
  <si>
    <t>Expected volatility</t>
  </si>
  <si>
    <t>135.00%</t>
  </si>
  <si>
    <t>Warrant fair value at grant date</t>
  </si>
  <si>
    <t>Debt discount</t>
  </si>
  <si>
    <t>Asset Purchase Agreement [Member] | Dr. Genkin [Member]</t>
  </si>
  <si>
    <t>Asset Purchase Agreement [Member] | Mr. Surkhov [Member]</t>
  </si>
  <si>
    <t>Asset Purchase Agreement [Member] | Pharmsynthez [Member]</t>
  </si>
  <si>
    <t>8. Share-Based Compensation (Details - Share based compensation) - USD ($)</t>
  </si>
  <si>
    <t>Share-based compensation</t>
  </si>
  <si>
    <t>Research and Development Expense [Member]</t>
  </si>
  <si>
    <t>Administrative Expense [Member]</t>
  </si>
  <si>
    <t>8. Share-Based Compensation (Details Narrative) - USD ($)</t>
  </si>
  <si>
    <t>Share based compensation</t>
  </si>
  <si>
    <t>Warrants outstanding</t>
  </si>
  <si>
    <t>Fair value adjustment of warrants</t>
  </si>
  <si>
    <t>Employee Stock Options [Member]</t>
  </si>
  <si>
    <t>Options granted</t>
  </si>
  <si>
    <t>Incremental compensation expense from exercise extension date</t>
  </si>
  <si>
    <t>Non Employee Stock Options [Member]</t>
  </si>
  <si>
    <t>Options exercised</t>
  </si>
  <si>
    <t>Common Stock Awards [Member]</t>
  </si>
  <si>
    <t>Common stock grants</t>
  </si>
  <si>
    <t>Warrants [Member] | Serum Institute of India Ltd [Member]</t>
  </si>
  <si>
    <t>9. Income Taxes (Details Narrative) - USD ($)</t>
  </si>
  <si>
    <t>Provision for income taxes</t>
  </si>
  <si>
    <t>Deferred tax assets, valuation allowance</t>
  </si>
  <si>
    <t>Net deferred tax liability</t>
  </si>
  <si>
    <t>Unrecognized tax positions</t>
  </si>
  <si>
    <t>10. Commitments (Details Narrative)</t>
  </si>
  <si>
    <t>Prepaid rent</t>
  </si>
  <si>
    <t>Prepaid rent, noncurrent</t>
  </si>
  <si>
    <t>Landlord's leasehold obligation, original amount financed</t>
  </si>
  <si>
    <t>custom:LandlordsLeaseholdObligationBalanceOutstanding</t>
  </si>
  <si>
    <t>Landlord's leasehold obligation, noncurrent portion</t>
  </si>
  <si>
    <t>Security deposit</t>
  </si>
  <si>
    <t>11. Related Party Transactions (Details Narrative) - USD ($)</t>
  </si>
  <si>
    <t>Due to related party</t>
  </si>
  <si>
    <t>Payments to related parties</t>
  </si>
  <si>
    <t>Creditors of Kevelt [Member]</t>
  </si>
  <si>
    <t>SynBio LLC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534525</v>
      </c>
    </row>
    <row r="12" spans="1:3">
      <c r="A12" s="4" t="s">
        <v>19</v>
      </c>
      <c r="B12" s="4" t="s">
        <v>20</v>
      </c>
    </row>
    <row r="13" spans="1:3">
      <c r="A13" s="4" t="s">
        <v>21</v>
      </c>
      <c r="B13" s="4" t="s">
        <v>22</v>
      </c>
    </row>
    <row r="14" spans="1:3">
      <c r="A14" s="4" t="s">
        <v>23</v>
      </c>
      <c r="C14" s="6" t="n">
        <v>8288644</v>
      </c>
    </row>
    <row r="15" spans="1:3">
      <c r="A15" s="4" t="s">
        <v>24</v>
      </c>
      <c r="B15" s="4" t="s">
        <v>25</v>
      </c>
    </row>
    <row r="16" spans="1:3">
      <c r="A16" s="4" t="s">
        <v>26</v>
      </c>
      <c r="B16" s="4" t="s">
        <v>27</v>
      </c>
    </row>
    <row r="17" spans="1:3">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r="A1" s="1" t="s">
        <v>177</v>
      </c>
      <c r="B1" s="2" t="s">
        <v>1</v>
      </c>
    </row>
    <row r="2" spans="1:2">
      <c r="B2" s="2" t="s">
        <v>2</v>
      </c>
    </row>
    <row r="3" spans="1:2">
      <c r="A3" s="3" t="s">
        <v>135</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6</v>
      </c>
      <c r="B1" s="2" t="s">
        <v>1</v>
      </c>
    </row>
    <row r="2" spans="1:2">
      <c r="B2" s="2" t="s">
        <v>2</v>
      </c>
    </row>
    <row r="3" spans="1:2">
      <c r="A3" s="3" t="s">
        <v>142</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11896</v>
      </c>
      <c r="C3" s="7" t="n">
        <v>132229</v>
      </c>
    </row>
    <row r="4" spans="1:3">
      <c r="A4" s="4" t="s">
        <v>33</v>
      </c>
      <c r="B4" s="6" t="n">
        <v>66510</v>
      </c>
      <c r="C4" s="6" t="n">
        <v>66510</v>
      </c>
    </row>
    <row r="5" spans="1:3">
      <c r="A5" s="4" t="s">
        <v>34</v>
      </c>
      <c r="B5" s="6" t="n">
        <v>0</v>
      </c>
      <c r="C5" s="6" t="n">
        <v>3744517</v>
      </c>
    </row>
    <row r="6" spans="1:3">
      <c r="A6" s="4" t="s">
        <v>35</v>
      </c>
      <c r="B6" s="6" t="n">
        <v>930685</v>
      </c>
      <c r="C6" s="6" t="n">
        <v>247298</v>
      </c>
    </row>
    <row r="7" spans="1:3">
      <c r="A7" s="4" t="s">
        <v>36</v>
      </c>
      <c r="B7" s="6" t="n">
        <v>1209091</v>
      </c>
      <c r="C7" s="6" t="n">
        <v>4190554</v>
      </c>
    </row>
    <row r="8" spans="1:3">
      <c r="A8" s="4" t="s">
        <v>37</v>
      </c>
      <c r="B8" s="6" t="n">
        <v>49389</v>
      </c>
      <c r="C8" s="6" t="n">
        <v>62021</v>
      </c>
    </row>
    <row r="9" spans="1:3">
      <c r="A9" s="4" t="s">
        <v>38</v>
      </c>
      <c r="B9" s="6" t="n">
        <v>3283379</v>
      </c>
      <c r="C9" s="6" t="n">
        <v>3283379</v>
      </c>
    </row>
    <row r="10" spans="1:3">
      <c r="A10" s="4" t="s">
        <v>39</v>
      </c>
      <c r="B10" s="6" t="n">
        <v>9243128</v>
      </c>
      <c r="C10" s="6" t="n">
        <v>9243128</v>
      </c>
    </row>
    <row r="11" spans="1:3">
      <c r="A11" s="4" t="s">
        <v>40</v>
      </c>
      <c r="B11" s="6" t="n">
        <v>81060</v>
      </c>
      <c r="C11" s="6" t="n">
        <v>129306</v>
      </c>
    </row>
    <row r="12" spans="1:3">
      <c r="A12" s="4" t="s">
        <v>41</v>
      </c>
      <c r="B12" s="6" t="n">
        <v>13866047</v>
      </c>
      <c r="C12" s="6" t="n">
        <v>16908388</v>
      </c>
    </row>
    <row r="13" spans="1:3">
      <c r="A13" s="3" t="s">
        <v>42</v>
      </c>
    </row>
    <row r="14" spans="1:3">
      <c r="A14" s="4" t="s">
        <v>43</v>
      </c>
      <c r="B14" s="6" t="n">
        <v>2172323</v>
      </c>
      <c r="C14" s="6" t="n">
        <v>1788521</v>
      </c>
    </row>
    <row r="15" spans="1:3">
      <c r="A15" s="4" t="s">
        <v>44</v>
      </c>
      <c r="B15" s="6" t="n">
        <v>1488929</v>
      </c>
      <c r="C15" s="6" t="n">
        <v>1487046</v>
      </c>
    </row>
    <row r="16" spans="1:3">
      <c r="A16" s="4" t="s">
        <v>45</v>
      </c>
      <c r="B16" s="6" t="n">
        <v>1135175</v>
      </c>
      <c r="C16" s="6" t="n">
        <v>3652749</v>
      </c>
    </row>
    <row r="17" spans="1:3">
      <c r="A17" s="4" t="s">
        <v>46</v>
      </c>
      <c r="B17" s="6" t="n">
        <v>19924</v>
      </c>
      <c r="C17" s="6" t="n">
        <v>19098</v>
      </c>
    </row>
    <row r="18" spans="1:3">
      <c r="A18" s="4" t="s">
        <v>47</v>
      </c>
      <c r="B18" s="6" t="n">
        <v>152529</v>
      </c>
      <c r="C18" s="6" t="n">
        <v>395000</v>
      </c>
    </row>
    <row r="19" spans="1:3">
      <c r="A19" s="4" t="s">
        <v>48</v>
      </c>
      <c r="B19" s="6" t="n">
        <v>4968880</v>
      </c>
      <c r="C19" s="6" t="n">
        <v>7342414</v>
      </c>
    </row>
    <row r="20" spans="1:3">
      <c r="A20" s="4" t="s">
        <v>49</v>
      </c>
      <c r="B20" s="6" t="n">
        <v>2918518</v>
      </c>
      <c r="C20" s="6" t="n">
        <v>2918518</v>
      </c>
    </row>
    <row r="21" spans="1:3">
      <c r="A21" s="4" t="s">
        <v>50</v>
      </c>
      <c r="B21" s="6" t="n">
        <v>24733</v>
      </c>
      <c r="C21" s="6" t="n">
        <v>38791</v>
      </c>
    </row>
    <row r="22" spans="1:3">
      <c r="A22" s="4" t="s">
        <v>51</v>
      </c>
      <c r="B22" s="6" t="n">
        <v>7912131</v>
      </c>
      <c r="C22" s="6" t="n">
        <v>10299723</v>
      </c>
    </row>
    <row r="23" spans="1:3">
      <c r="A23" s="3" t="s">
        <v>52</v>
      </c>
    </row>
    <row r="24" spans="1:3">
      <c r="A24" s="4" t="s">
        <v>53</v>
      </c>
      <c r="B24" s="6" t="n">
        <v>970</v>
      </c>
      <c r="C24" s="6" t="n">
        <v>0</v>
      </c>
    </row>
    <row r="25" spans="1:3">
      <c r="A25" s="4" t="s">
        <v>54</v>
      </c>
      <c r="B25" s="6" t="n">
        <v>8612</v>
      </c>
      <c r="C25" s="6" t="n">
        <v>4909</v>
      </c>
    </row>
    <row r="26" spans="1:3">
      <c r="A26" s="4" t="s">
        <v>55</v>
      </c>
      <c r="B26" s="6" t="n">
        <v>152865472</v>
      </c>
      <c r="C26" s="6" t="n">
        <v>99763101</v>
      </c>
    </row>
    <row r="27" spans="1:3">
      <c r="A27" s="4" t="s">
        <v>56</v>
      </c>
      <c r="B27" s="6" t="n">
        <v>-141946676</v>
      </c>
      <c r="C27" s="6" t="n">
        <v>-88131899</v>
      </c>
    </row>
    <row r="28" spans="1:3">
      <c r="A28" s="4" t="s">
        <v>57</v>
      </c>
      <c r="B28" s="6" t="n">
        <v>253734</v>
      </c>
      <c r="C28" s="6" t="n">
        <v>253734</v>
      </c>
    </row>
    <row r="29" spans="1:3">
      <c r="A29" s="4" t="s">
        <v>58</v>
      </c>
      <c r="B29" s="6" t="n">
        <v>-5281180</v>
      </c>
      <c r="C29" s="6" t="n">
        <v>-5281180</v>
      </c>
    </row>
    <row r="30" spans="1:3">
      <c r="A30" s="4" t="s">
        <v>59</v>
      </c>
      <c r="B30" s="6" t="n">
        <v>5953916</v>
      </c>
      <c r="C30" s="6" t="n">
        <v>6608665</v>
      </c>
    </row>
    <row r="31" spans="1:3">
      <c r="A31" s="4" t="s">
        <v>60</v>
      </c>
      <c r="B31" s="7" t="n">
        <v>13866047</v>
      </c>
      <c r="C31" s="7" t="n">
        <v>169083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9</v>
      </c>
      <c r="B1" s="2" t="s">
        <v>1</v>
      </c>
    </row>
    <row r="2" spans="1:2">
      <c r="B2" s="2" t="s">
        <v>2</v>
      </c>
    </row>
    <row r="3" spans="1:2">
      <c r="A3" s="3" t="s">
        <v>150</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2</v>
      </c>
      <c r="B1" s="2" t="s">
        <v>1</v>
      </c>
    </row>
    <row r="2" spans="1:2">
      <c r="B2" s="2" t="s">
        <v>2</v>
      </c>
    </row>
    <row r="3" spans="1:2">
      <c r="A3" s="3" t="s">
        <v>158</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5</v>
      </c>
      <c r="B1" s="2" t="s">
        <v>1</v>
      </c>
    </row>
    <row r="2" spans="1:3">
      <c r="B2" s="2" t="s">
        <v>2</v>
      </c>
      <c r="C2" s="2" t="s">
        <v>75</v>
      </c>
    </row>
    <row r="3" spans="1:3">
      <c r="A3" s="3" t="s">
        <v>139</v>
      </c>
    </row>
    <row r="4" spans="1:3">
      <c r="A4" s="4" t="s">
        <v>196</v>
      </c>
      <c r="B4" s="7" t="n">
        <v>0</v>
      </c>
      <c r="C4" s="7"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197</v>
      </c>
      <c r="B1" s="2" t="s">
        <v>2</v>
      </c>
      <c r="C1" s="2" t="s">
        <v>30</v>
      </c>
    </row>
    <row r="2" spans="1:3">
      <c r="A2" s="3" t="s">
        <v>198</v>
      </c>
    </row>
    <row r="3" spans="1:3">
      <c r="A3" s="4" t="s">
        <v>199</v>
      </c>
      <c r="B3" s="7" t="n">
        <v>346877</v>
      </c>
      <c r="C3" s="7" t="n">
        <v>332263</v>
      </c>
    </row>
    <row r="4" spans="1:3">
      <c r="A4" s="4" t="s">
        <v>200</v>
      </c>
      <c r="B4" s="6" t="n">
        <v>-297488</v>
      </c>
      <c r="C4" s="6" t="n">
        <v>-270242</v>
      </c>
    </row>
    <row r="5" spans="1:3">
      <c r="A5" s="4" t="s">
        <v>201</v>
      </c>
      <c r="B5" s="6" t="n">
        <v>49389</v>
      </c>
      <c r="C5" s="6" t="n">
        <v>62021</v>
      </c>
    </row>
    <row r="6" spans="1:3">
      <c r="A6" s="4" t="s">
        <v>202</v>
      </c>
    </row>
    <row r="7" spans="1:3">
      <c r="A7" s="3" t="s">
        <v>198</v>
      </c>
    </row>
    <row r="8" spans="1:3">
      <c r="A8" s="4" t="s">
        <v>199</v>
      </c>
      <c r="B8" s="6" t="n">
        <v>264583</v>
      </c>
      <c r="C8" s="6" t="n">
        <v>249969</v>
      </c>
    </row>
    <row r="9" spans="1:3">
      <c r="A9" s="4" t="s">
        <v>203</v>
      </c>
    </row>
    <row r="10" spans="1:3">
      <c r="A10" s="3" t="s">
        <v>198</v>
      </c>
    </row>
    <row r="11" spans="1:3">
      <c r="A11" s="4" t="s">
        <v>199</v>
      </c>
      <c r="B11" s="6" t="n">
        <v>35190</v>
      </c>
      <c r="C11" s="6" t="n">
        <v>35190</v>
      </c>
    </row>
    <row r="12" spans="1:3">
      <c r="A12" s="4" t="s">
        <v>204</v>
      </c>
    </row>
    <row r="13" spans="1:3">
      <c r="A13" s="3" t="s">
        <v>198</v>
      </c>
    </row>
    <row r="14" spans="1:3">
      <c r="A14" s="4" t="s">
        <v>199</v>
      </c>
      <c r="B14" s="6" t="n">
        <v>26841</v>
      </c>
      <c r="C14" s="6" t="n">
        <v>26841</v>
      </c>
    </row>
    <row r="15" spans="1:3">
      <c r="A15" s="4" t="s">
        <v>205</v>
      </c>
    </row>
    <row r="16" spans="1:3">
      <c r="A16" s="3" t="s">
        <v>198</v>
      </c>
    </row>
    <row r="17" spans="1:3">
      <c r="A17" s="4" t="s">
        <v>199</v>
      </c>
      <c r="B17" s="7" t="n">
        <v>20263</v>
      </c>
      <c r="C17" s="7" t="n">
        <v>2026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206</v>
      </c>
      <c r="B1" s="2" t="s">
        <v>74</v>
      </c>
      <c r="D1" s="2" t="s">
        <v>1</v>
      </c>
    </row>
    <row r="2" spans="1:5">
      <c r="B2" s="2" t="s">
        <v>2</v>
      </c>
      <c r="C2" s="2" t="s">
        <v>75</v>
      </c>
      <c r="D2" s="2" t="s">
        <v>2</v>
      </c>
      <c r="E2" s="2" t="s">
        <v>75</v>
      </c>
    </row>
    <row r="3" spans="1:5">
      <c r="A3" s="3" t="s">
        <v>142</v>
      </c>
    </row>
    <row r="4" spans="1:5">
      <c r="A4" s="4" t="s">
        <v>207</v>
      </c>
      <c r="B4" s="7" t="n">
        <v>9082</v>
      </c>
      <c r="C4" s="7" t="n">
        <v>8644</v>
      </c>
      <c r="D4" s="7" t="n">
        <v>27246</v>
      </c>
      <c r="E4" s="7" t="n">
        <v>4010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6"/>
    <col customWidth="1" max="5" min="5" width="14"/>
  </cols>
  <sheetData>
    <row r="1" spans="1:5">
      <c r="A1" s="1" t="s">
        <v>208</v>
      </c>
      <c r="B1" s="2" t="s">
        <v>74</v>
      </c>
      <c r="D1" s="2" t="s">
        <v>1</v>
      </c>
    </row>
    <row r="2" spans="1:5">
      <c r="B2" s="2" t="s">
        <v>2</v>
      </c>
      <c r="C2" s="2" t="s">
        <v>75</v>
      </c>
      <c r="D2" s="2" t="s">
        <v>2</v>
      </c>
      <c r="E2" s="2" t="s">
        <v>75</v>
      </c>
    </row>
    <row r="3" spans="1:5">
      <c r="A3" s="4" t="s">
        <v>209</v>
      </c>
      <c r="B3" s="7" t="n">
        <v>0</v>
      </c>
      <c r="C3" s="7" t="n">
        <v>0</v>
      </c>
      <c r="D3" s="7" t="n">
        <v>-6187337</v>
      </c>
      <c r="E3" s="7" t="n">
        <v>0</v>
      </c>
    </row>
    <row r="4" spans="1:5">
      <c r="A4" s="4" t="s">
        <v>87</v>
      </c>
      <c r="D4" s="6" t="n">
        <v>341000</v>
      </c>
      <c r="E4" s="6" t="n">
        <v>690000</v>
      </c>
    </row>
    <row r="5" spans="1:5">
      <c r="A5" s="4" t="s">
        <v>210</v>
      </c>
      <c r="B5" s="6" t="n">
        <v>-106566</v>
      </c>
      <c r="C5" s="7" t="n">
        <v>0</v>
      </c>
      <c r="D5" s="7" t="n">
        <v>-1690787</v>
      </c>
      <c r="E5" s="7" t="n">
        <v>-59612</v>
      </c>
    </row>
    <row r="6" spans="1:5">
      <c r="A6" s="4" t="s">
        <v>211</v>
      </c>
    </row>
    <row r="7" spans="1:5">
      <c r="A7" s="4" t="s">
        <v>212</v>
      </c>
      <c r="D7" s="6" t="n">
        <v>1373036</v>
      </c>
    </row>
    <row r="8" spans="1:5">
      <c r="A8" s="4" t="s">
        <v>213</v>
      </c>
      <c r="D8" s="7" t="n">
        <v>6500000</v>
      </c>
    </row>
    <row r="9" spans="1:5">
      <c r="A9" s="4" t="s">
        <v>214</v>
      </c>
      <c r="D9" s="6" t="n">
        <v>228000</v>
      </c>
    </row>
    <row r="10" spans="1:5">
      <c r="A10" s="4" t="s">
        <v>209</v>
      </c>
      <c r="D10" s="6" t="n">
        <v>-4400000</v>
      </c>
    </row>
    <row r="11" spans="1:5">
      <c r="A11" s="4" t="s">
        <v>215</v>
      </c>
    </row>
    <row r="12" spans="1:5">
      <c r="A12" s="4" t="s">
        <v>216</v>
      </c>
      <c r="B12" s="6" t="n">
        <v>369958</v>
      </c>
      <c r="D12" s="7" t="n">
        <v>369958</v>
      </c>
    </row>
    <row r="13" spans="1:5">
      <c r="A13" s="4" t="s">
        <v>217</v>
      </c>
      <c r="D13" s="6" t="n">
        <v>37369</v>
      </c>
    </row>
    <row r="14" spans="1:5">
      <c r="A14" s="4" t="s">
        <v>218</v>
      </c>
      <c r="D14" s="4" t="s">
        <v>10</v>
      </c>
    </row>
    <row r="15" spans="1:5">
      <c r="A15" s="4" t="s">
        <v>219</v>
      </c>
    </row>
    <row r="16" spans="1:5">
      <c r="A16" s="4" t="s">
        <v>216</v>
      </c>
      <c r="B16" s="6" t="n">
        <v>178000</v>
      </c>
      <c r="D16" s="7" t="n">
        <v>178000</v>
      </c>
    </row>
    <row r="17" spans="1:5">
      <c r="A17" s="4" t="s">
        <v>220</v>
      </c>
    </row>
    <row r="18" spans="1:5">
      <c r="A18" s="4" t="s">
        <v>216</v>
      </c>
      <c r="B18" s="7" t="n">
        <v>322000</v>
      </c>
      <c r="D18" s="7" t="n">
        <v>322000</v>
      </c>
    </row>
    <row r="19" spans="1:5">
      <c r="A19" s="4" t="s">
        <v>221</v>
      </c>
    </row>
    <row r="20" spans="1:5">
      <c r="A20" s="4" t="s">
        <v>217</v>
      </c>
      <c r="B20" s="6" t="n">
        <v>50505</v>
      </c>
    </row>
    <row r="21" spans="1:5">
      <c r="A21" s="4" t="s">
        <v>210</v>
      </c>
      <c r="B21" s="7" t="n">
        <v>-10656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r="1" spans="1:2">
      <c r="A1" s="1" t="s">
        <v>222</v>
      </c>
      <c r="B1" s="2" t="s">
        <v>1</v>
      </c>
    </row>
    <row r="2" spans="1:2">
      <c r="B2" s="2" t="s">
        <v>223</v>
      </c>
    </row>
    <row r="3" spans="1:2">
      <c r="A3" s="4" t="s">
        <v>224</v>
      </c>
      <c r="B3" s="7" t="n">
        <v>3544222</v>
      </c>
    </row>
    <row r="4" spans="1:2">
      <c r="A4" s="4" t="s">
        <v>225</v>
      </c>
      <c r="B4" s="6" t="n">
        <v>4120359</v>
      </c>
    </row>
    <row r="5" spans="1:2">
      <c r="A5" s="4" t="s">
        <v>226</v>
      </c>
      <c r="B5" s="6" t="n">
        <v>-2146587</v>
      </c>
    </row>
    <row r="6" spans="1:2">
      <c r="A6" s="4" t="s">
        <v>227</v>
      </c>
      <c r="B6" s="6" t="n">
        <v>-4985356</v>
      </c>
    </row>
    <row r="7" spans="1:2">
      <c r="A7" s="4" t="s">
        <v>228</v>
      </c>
      <c r="B7" s="7" t="n">
        <v>5326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80"/>
    <col customWidth="1" max="5" min="5" width="14"/>
    <col customWidth="1" max="6" min="6" width="16"/>
  </cols>
  <sheetData>
    <row r="1" spans="1:6">
      <c r="A1" s="1" t="s">
        <v>229</v>
      </c>
      <c r="B1" s="2" t="s">
        <v>74</v>
      </c>
      <c r="D1" s="2" t="s">
        <v>1</v>
      </c>
      <c r="F1" s="2" t="s">
        <v>230</v>
      </c>
    </row>
    <row r="2" spans="1:6">
      <c r="B2" s="2" t="s">
        <v>2</v>
      </c>
      <c r="C2" s="2" t="s">
        <v>75</v>
      </c>
      <c r="D2" s="2" t="s">
        <v>2</v>
      </c>
      <c r="E2" s="2" t="s">
        <v>75</v>
      </c>
      <c r="F2" s="2" t="s">
        <v>30</v>
      </c>
    </row>
    <row r="3" spans="1:6">
      <c r="A3" s="4" t="s">
        <v>231</v>
      </c>
      <c r="D3" s="4" t="s">
        <v>232</v>
      </c>
    </row>
    <row r="4" spans="1:6">
      <c r="A4" s="4" t="s">
        <v>78</v>
      </c>
      <c r="B4" s="7" t="n">
        <v>0</v>
      </c>
      <c r="C4" s="7" t="n">
        <v>0</v>
      </c>
      <c r="D4" s="7" t="n">
        <v>39500000</v>
      </c>
      <c r="E4" s="7" t="n">
        <v>0</v>
      </c>
    </row>
    <row r="5" spans="1:6">
      <c r="A5" s="4" t="s">
        <v>233</v>
      </c>
    </row>
    <row r="6" spans="1:6">
      <c r="A6" s="4" t="s">
        <v>234</v>
      </c>
      <c r="F6" s="6" t="n">
        <v>3380000</v>
      </c>
    </row>
    <row r="7" spans="1:6">
      <c r="A7" s="4" t="s">
        <v>235</v>
      </c>
      <c r="D7" s="6" t="n">
        <v>3045455</v>
      </c>
    </row>
    <row r="8" spans="1:6">
      <c r="A8" s="4" t="s">
        <v>236</v>
      </c>
      <c r="B8" s="6" t="n">
        <v>350000</v>
      </c>
      <c r="D8" s="6" t="n">
        <v>350000</v>
      </c>
    </row>
    <row r="9" spans="1:6">
      <c r="A9" s="4" t="s">
        <v>237</v>
      </c>
      <c r="D9" s="4" t="s">
        <v>238</v>
      </c>
    </row>
    <row r="10" spans="1:6">
      <c r="A10" s="4" t="s">
        <v>239</v>
      </c>
      <c r="D10" s="4" t="s">
        <v>240</v>
      </c>
    </row>
    <row r="11" spans="1:6">
      <c r="A11" s="4" t="s">
        <v>241</v>
      </c>
      <c r="D11" s="4" t="s">
        <v>242</v>
      </c>
    </row>
    <row r="12" spans="1:6">
      <c r="A12" s="4" t="s">
        <v>243</v>
      </c>
      <c r="D12" s="4" t="s">
        <v>244</v>
      </c>
    </row>
    <row r="13" spans="1:6">
      <c r="A13" s="4" t="s">
        <v>245</v>
      </c>
      <c r="B13" s="7" t="n">
        <v>1700000</v>
      </c>
      <c r="D13" s="7" t="n">
        <v>1700000</v>
      </c>
    </row>
    <row r="14" spans="1:6">
      <c r="A14" s="4" t="s">
        <v>246</v>
      </c>
      <c r="B14" s="7" t="n">
        <v>1700000</v>
      </c>
      <c r="D14" s="7" t="n">
        <v>1700000</v>
      </c>
    </row>
    <row r="15" spans="1:6">
      <c r="A15" s="4" t="s">
        <v>247</v>
      </c>
    </row>
    <row r="16" spans="1:6">
      <c r="A16" s="4" t="s">
        <v>234</v>
      </c>
      <c r="F16" s="6" t="n">
        <v>330000</v>
      </c>
    </row>
    <row r="17" spans="1:6">
      <c r="A17" s="4" t="s">
        <v>248</v>
      </c>
    </row>
    <row r="18" spans="1:6">
      <c r="A18" s="4" t="s">
        <v>234</v>
      </c>
      <c r="F18" s="6" t="n">
        <v>330000</v>
      </c>
    </row>
    <row r="19" spans="1:6">
      <c r="A19" s="4" t="s">
        <v>249</v>
      </c>
    </row>
    <row r="20" spans="1:6">
      <c r="A20" s="4" t="s">
        <v>234</v>
      </c>
      <c r="D20" s="6" t="n">
        <v>3050000</v>
      </c>
    </row>
    <row r="21" spans="1:6">
      <c r="A21" s="4" t="s">
        <v>78</v>
      </c>
      <c r="D21" s="7" t="n">
        <v>395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250</v>
      </c>
      <c r="B1" s="2" t="s">
        <v>74</v>
      </c>
      <c r="D1" s="2" t="s">
        <v>1</v>
      </c>
    </row>
    <row r="2" spans="1:5">
      <c r="B2" s="2" t="s">
        <v>2</v>
      </c>
      <c r="C2" s="2" t="s">
        <v>75</v>
      </c>
      <c r="D2" s="2" t="s">
        <v>2</v>
      </c>
      <c r="E2" s="2" t="s">
        <v>75</v>
      </c>
    </row>
    <row r="3" spans="1:5">
      <c r="A3" s="4" t="s">
        <v>251</v>
      </c>
      <c r="B3" s="7" t="n">
        <v>616933</v>
      </c>
      <c r="C3" s="7" t="n">
        <v>2057519</v>
      </c>
      <c r="D3" s="7" t="n">
        <v>2635196</v>
      </c>
      <c r="E3" s="7" t="n">
        <v>2294717</v>
      </c>
    </row>
    <row r="4" spans="1:5">
      <c r="A4" s="4" t="s">
        <v>252</v>
      </c>
    </row>
    <row r="5" spans="1:5">
      <c r="A5" s="4" t="s">
        <v>251</v>
      </c>
      <c r="B5" s="6" t="n">
        <v>113976</v>
      </c>
      <c r="C5" s="6" t="n">
        <v>282532</v>
      </c>
      <c r="D5" s="6" t="n">
        <v>1348216</v>
      </c>
      <c r="E5" s="6" t="n">
        <v>433413</v>
      </c>
    </row>
    <row r="6" spans="1:5">
      <c r="A6" s="4" t="s">
        <v>253</v>
      </c>
    </row>
    <row r="7" spans="1:5">
      <c r="A7" s="4" t="s">
        <v>251</v>
      </c>
      <c r="B7" s="7" t="n">
        <v>502957</v>
      </c>
      <c r="C7" s="7" t="n">
        <v>1774987</v>
      </c>
      <c r="D7" s="7" t="n">
        <v>1286980</v>
      </c>
      <c r="E7" s="7" t="n">
        <v>186130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r="A1" s="1" t="s">
        <v>254</v>
      </c>
      <c r="B1" s="2" t="s">
        <v>74</v>
      </c>
      <c r="D1" s="2" t="s">
        <v>1</v>
      </c>
    </row>
    <row r="2" spans="1:6">
      <c r="B2" s="2" t="s">
        <v>2</v>
      </c>
      <c r="C2" s="2" t="s">
        <v>75</v>
      </c>
      <c r="D2" s="2" t="s">
        <v>2</v>
      </c>
      <c r="E2" s="2" t="s">
        <v>75</v>
      </c>
      <c r="F2" s="2" t="s">
        <v>30</v>
      </c>
    </row>
    <row r="3" spans="1:6">
      <c r="A3" s="4" t="s">
        <v>255</v>
      </c>
      <c r="B3" s="7" t="n">
        <v>616933</v>
      </c>
      <c r="C3" s="7" t="n">
        <v>2057519</v>
      </c>
      <c r="D3" s="7" t="n">
        <v>2635196</v>
      </c>
      <c r="E3" s="7" t="n">
        <v>2294717</v>
      </c>
    </row>
    <row r="4" spans="1:6">
      <c r="A4" s="4" t="s">
        <v>256</v>
      </c>
      <c r="B4" s="6" t="n">
        <v>758347</v>
      </c>
      <c r="D4" s="6" t="n">
        <v>758347</v>
      </c>
      <c r="F4" s="6" t="n">
        <v>758347</v>
      </c>
    </row>
    <row r="5" spans="1:6">
      <c r="A5" s="4" t="s">
        <v>257</v>
      </c>
      <c r="B5" s="7" t="n">
        <v>-1790</v>
      </c>
      <c r="C5" s="6" t="n">
        <v>326123</v>
      </c>
      <c r="D5" s="7" t="n">
        <v>1116852</v>
      </c>
      <c r="E5" s="7" t="n">
        <v>418826</v>
      </c>
    </row>
    <row r="6" spans="1:6">
      <c r="A6" s="4" t="s">
        <v>258</v>
      </c>
    </row>
    <row r="7" spans="1:6">
      <c r="A7" s="4" t="s">
        <v>259</v>
      </c>
      <c r="D7" s="6" t="n">
        <v>12122</v>
      </c>
      <c r="E7" s="6" t="n">
        <v>12122</v>
      </c>
    </row>
    <row r="8" spans="1:6">
      <c r="A8" s="4" t="s">
        <v>255</v>
      </c>
      <c r="B8" s="6" t="n">
        <v>521746</v>
      </c>
      <c r="C8" s="6" t="n">
        <v>1412992</v>
      </c>
      <c r="D8" s="7" t="n">
        <v>1311074</v>
      </c>
      <c r="E8" s="7" t="n">
        <v>1497295</v>
      </c>
    </row>
    <row r="9" spans="1:6">
      <c r="A9" s="4" t="s">
        <v>260</v>
      </c>
      <c r="D9" s="7" t="n">
        <v>24000</v>
      </c>
    </row>
    <row r="10" spans="1:6">
      <c r="A10" s="4" t="s">
        <v>261</v>
      </c>
    </row>
    <row r="11" spans="1:6">
      <c r="A11" s="4" t="s">
        <v>259</v>
      </c>
      <c r="D11" s="6" t="n">
        <v>0</v>
      </c>
      <c r="E11" s="6" t="n">
        <v>0</v>
      </c>
    </row>
    <row r="12" spans="1:6">
      <c r="A12" s="4" t="s">
        <v>255</v>
      </c>
      <c r="B12" s="7" t="n">
        <v>60435</v>
      </c>
      <c r="C12" s="7" t="n">
        <v>177351</v>
      </c>
      <c r="D12" s="7" t="n">
        <v>62938</v>
      </c>
      <c r="E12" s="7" t="n">
        <v>186544</v>
      </c>
    </row>
    <row r="13" spans="1:6">
      <c r="A13" s="4" t="s">
        <v>262</v>
      </c>
      <c r="D13" s="6" t="n">
        <v>0</v>
      </c>
      <c r="E13" s="6" t="n">
        <v>0</v>
      </c>
    </row>
    <row r="14" spans="1:6">
      <c r="A14" s="4" t="s">
        <v>263</v>
      </c>
    </row>
    <row r="15" spans="1:6">
      <c r="A15" s="4" t="s">
        <v>264</v>
      </c>
      <c r="B15" s="6" t="n">
        <v>8146</v>
      </c>
      <c r="C15" s="6" t="n">
        <v>371292</v>
      </c>
      <c r="D15" s="6" t="n">
        <v>20309</v>
      </c>
      <c r="E15" s="6" t="n">
        <v>605580</v>
      </c>
    </row>
    <row r="16" spans="1:6">
      <c r="A16" s="4" t="s">
        <v>255</v>
      </c>
      <c r="B16" s="7" t="n">
        <v>36542</v>
      </c>
      <c r="C16" s="7" t="n">
        <v>116045</v>
      </c>
      <c r="D16" s="7" t="n">
        <v>144332</v>
      </c>
      <c r="E16" s="7" t="n">
        <v>167045</v>
      </c>
    </row>
    <row r="17" spans="1:6">
      <c r="A17" s="4" t="s">
        <v>265</v>
      </c>
    </row>
    <row r="18" spans="1:6">
      <c r="A18" s="4" t="s">
        <v>257</v>
      </c>
      <c r="D18" s="7" t="n">
        <v>1370000</v>
      </c>
    </row>
    <row r="19" spans="1:6">
      <c r="A19" s="4" t="s">
        <v>217</v>
      </c>
      <c r="D19" s="6" t="n">
        <v>21212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1</v>
      </c>
      <c r="B1" s="2" t="s">
        <v>2</v>
      </c>
      <c r="C1" s="2" t="s">
        <v>30</v>
      </c>
    </row>
    <row r="2" spans="1:3">
      <c r="A2" s="3" t="s">
        <v>62</v>
      </c>
    </row>
    <row r="3" spans="1:3">
      <c r="A3" s="4" t="s">
        <v>63</v>
      </c>
      <c r="B3" s="4" t="s">
        <v>64</v>
      </c>
      <c r="C3" s="4" t="s">
        <v>64</v>
      </c>
    </row>
    <row r="4" spans="1:3">
      <c r="A4" s="4" t="s">
        <v>65</v>
      </c>
      <c r="B4" s="6" t="n">
        <v>45454546</v>
      </c>
      <c r="C4" s="6" t="n">
        <v>45454546</v>
      </c>
    </row>
    <row r="5" spans="1:3">
      <c r="A5" s="4" t="s">
        <v>66</v>
      </c>
      <c r="B5" s="6" t="n">
        <v>8612529</v>
      </c>
      <c r="C5" s="6" t="n">
        <v>4909685</v>
      </c>
    </row>
    <row r="6" spans="1:3">
      <c r="A6" s="4" t="s">
        <v>67</v>
      </c>
      <c r="B6" s="6" t="n">
        <v>8288644</v>
      </c>
      <c r="C6" s="6" t="n">
        <v>4585800</v>
      </c>
    </row>
    <row r="7" spans="1:3">
      <c r="A7" s="4" t="s">
        <v>68</v>
      </c>
      <c r="B7" s="8" t="n">
        <v>0.001</v>
      </c>
      <c r="C7" s="4" t="s">
        <v>64</v>
      </c>
    </row>
    <row r="8" spans="1:3">
      <c r="A8" s="4" t="s">
        <v>69</v>
      </c>
      <c r="B8" s="6" t="n">
        <v>1000000</v>
      </c>
      <c r="C8" s="6" t="n">
        <v>1000000</v>
      </c>
    </row>
    <row r="9" spans="1:3">
      <c r="A9" s="4" t="s">
        <v>70</v>
      </c>
      <c r="B9" s="6" t="n">
        <v>970000</v>
      </c>
      <c r="C9" s="6" t="n">
        <v>0</v>
      </c>
    </row>
    <row r="10" spans="1:3">
      <c r="A10" s="4" t="s">
        <v>71</v>
      </c>
      <c r="B10" s="6" t="n">
        <v>970000</v>
      </c>
      <c r="C10" s="6" t="n">
        <v>0</v>
      </c>
    </row>
    <row r="11" spans="1:3">
      <c r="A11" s="4" t="s">
        <v>72</v>
      </c>
      <c r="B11" s="7" t="n">
        <v>4</v>
      </c>
      <c r="C11" s="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s>
  <sheetData>
    <row r="1" spans="1:4">
      <c r="A1" s="1" t="s">
        <v>266</v>
      </c>
      <c r="B1" s="2" t="s">
        <v>1</v>
      </c>
    </row>
    <row r="2" spans="1:4">
      <c r="B2" s="2" t="s">
        <v>2</v>
      </c>
      <c r="C2" s="2" t="s">
        <v>75</v>
      </c>
      <c r="D2" s="2" t="s">
        <v>30</v>
      </c>
    </row>
    <row r="3" spans="1:4">
      <c r="A3" s="3" t="s">
        <v>162</v>
      </c>
    </row>
    <row r="4" spans="1:4">
      <c r="A4" s="4" t="s">
        <v>267</v>
      </c>
      <c r="B4" s="7" t="n">
        <v>0</v>
      </c>
      <c r="C4" s="7" t="n">
        <v>0</v>
      </c>
    </row>
    <row r="5" spans="1:4">
      <c r="A5" s="4" t="s">
        <v>268</v>
      </c>
      <c r="B5" s="6" t="n">
        <v>16500000</v>
      </c>
      <c r="D5" s="7" t="n">
        <v>15300000</v>
      </c>
    </row>
    <row r="6" spans="1:4">
      <c r="A6" s="4" t="s">
        <v>269</v>
      </c>
      <c r="B6" s="6" t="n">
        <v>2918518</v>
      </c>
      <c r="D6" s="6" t="n">
        <v>2918518</v>
      </c>
    </row>
    <row r="7" spans="1:4">
      <c r="A7" s="4" t="s">
        <v>270</v>
      </c>
      <c r="B7" s="7" t="n">
        <v>0</v>
      </c>
      <c r="D7"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r="1" spans="1:2">
      <c r="A1" s="1" t="s">
        <v>271</v>
      </c>
      <c r="B1" s="2" t="s">
        <v>223</v>
      </c>
    </row>
    <row r="2" spans="1:2">
      <c r="A2" s="3" t="s">
        <v>166</v>
      </c>
    </row>
    <row r="3" spans="1:2">
      <c r="A3" s="4" t="s">
        <v>272</v>
      </c>
      <c r="B3" s="7" t="n">
        <v>68742</v>
      </c>
    </row>
    <row r="4" spans="1:2">
      <c r="A4" s="4" t="s">
        <v>273</v>
      </c>
      <c r="B4" s="6" t="n">
        <v>39281</v>
      </c>
    </row>
    <row r="5" spans="1:2">
      <c r="A5" s="4" t="s">
        <v>274</v>
      </c>
      <c r="B5" s="6" t="n">
        <v>89074</v>
      </c>
    </row>
    <row r="6" spans="1:2">
      <c r="A6" s="4" t="s">
        <v>275</v>
      </c>
      <c r="B6" s="6" t="n">
        <v>43707</v>
      </c>
    </row>
    <row r="7" spans="1:2">
      <c r="A7" s="4" t="s">
        <v>276</v>
      </c>
      <c r="B7" s="6" t="n">
        <v>24740</v>
      </c>
    </row>
    <row r="8" spans="1:2">
      <c r="A8" s="4" t="s">
        <v>277</v>
      </c>
      <c r="B8" s="7" t="n">
        <v>66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r="1" spans="1:4">
      <c r="A1" s="1" t="s">
        <v>278</v>
      </c>
      <c r="B1" s="2" t="s">
        <v>1</v>
      </c>
    </row>
    <row r="2" spans="1:4">
      <c r="B2" s="2" t="s">
        <v>2</v>
      </c>
      <c r="C2" s="2" t="s">
        <v>75</v>
      </c>
      <c r="D2" s="2" t="s">
        <v>30</v>
      </c>
    </row>
    <row r="3" spans="1:4">
      <c r="A3" s="4" t="s">
        <v>279</v>
      </c>
      <c r="B3" s="7" t="n">
        <v>152529</v>
      </c>
      <c r="D3" s="7" t="n">
        <v>395000</v>
      </c>
    </row>
    <row r="4" spans="1:4">
      <c r="A4" s="4" t="s">
        <v>280</v>
      </c>
      <c r="B4" s="6" t="n">
        <v>242471</v>
      </c>
      <c r="C4" s="7" t="n">
        <v>100000</v>
      </c>
    </row>
    <row r="5" spans="1:4">
      <c r="A5" s="4" t="s">
        <v>281</v>
      </c>
    </row>
    <row r="6" spans="1:4">
      <c r="A6" s="4" t="s">
        <v>280</v>
      </c>
      <c r="B6" s="6" t="n">
        <v>242471</v>
      </c>
    </row>
    <row r="7" spans="1:4">
      <c r="A7" s="4" t="s">
        <v>282</v>
      </c>
    </row>
    <row r="8" spans="1:4">
      <c r="A8" s="4" t="s">
        <v>279</v>
      </c>
      <c r="B8" s="7" t="n">
        <v>152529</v>
      </c>
      <c r="D8" s="7" t="n">
        <v>39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891828</v>
      </c>
      <c r="C4" s="7" t="n">
        <v>816318</v>
      </c>
      <c r="D4" s="7" t="n">
        <v>3526322</v>
      </c>
      <c r="E4" s="7" t="n">
        <v>2407141</v>
      </c>
    </row>
    <row r="5" spans="1:5">
      <c r="A5" s="4" t="s">
        <v>78</v>
      </c>
      <c r="B5" s="6" t="n">
        <v>0</v>
      </c>
      <c r="C5" s="6" t="n">
        <v>0</v>
      </c>
      <c r="D5" s="6" t="n">
        <v>39500000</v>
      </c>
      <c r="E5" s="6" t="n">
        <v>0</v>
      </c>
    </row>
    <row r="6" spans="1:5">
      <c r="A6" s="4" t="s">
        <v>79</v>
      </c>
      <c r="B6" s="6" t="n">
        <v>1359801</v>
      </c>
      <c r="C6" s="6" t="n">
        <v>2984484</v>
      </c>
      <c r="D6" s="6" t="n">
        <v>4339844</v>
      </c>
      <c r="E6" s="6" t="n">
        <v>4723109</v>
      </c>
    </row>
    <row r="7" spans="1:5">
      <c r="A7" s="4" t="s">
        <v>80</v>
      </c>
      <c r="B7" s="6" t="n">
        <v>-2251629</v>
      </c>
      <c r="C7" s="6" t="n">
        <v>-3800802</v>
      </c>
      <c r="D7" s="6" t="n">
        <v>-47366166</v>
      </c>
      <c r="E7" s="6" t="n">
        <v>-7130250</v>
      </c>
    </row>
    <row r="8" spans="1:5">
      <c r="A8" s="3" t="s">
        <v>81</v>
      </c>
    </row>
    <row r="9" spans="1:5">
      <c r="A9" s="4" t="s">
        <v>82</v>
      </c>
      <c r="B9" s="6" t="n">
        <v>241298</v>
      </c>
      <c r="C9" s="6" t="n">
        <v>-1344542</v>
      </c>
      <c r="D9" s="6" t="n">
        <v>2146587</v>
      </c>
      <c r="E9" s="6" t="n">
        <v>-1344542</v>
      </c>
    </row>
    <row r="10" spans="1:5">
      <c r="A10" s="4" t="s">
        <v>83</v>
      </c>
      <c r="B10" s="6" t="n">
        <v>-106566</v>
      </c>
      <c r="C10" s="6" t="n">
        <v>0</v>
      </c>
      <c r="D10" s="6" t="n">
        <v>-1690787</v>
      </c>
      <c r="E10" s="6" t="n">
        <v>-59612</v>
      </c>
    </row>
    <row r="11" spans="1:5">
      <c r="A11" s="4" t="s">
        <v>84</v>
      </c>
      <c r="B11" s="6" t="n">
        <v>0</v>
      </c>
      <c r="C11" s="6" t="n">
        <v>0</v>
      </c>
      <c r="D11" s="6" t="n">
        <v>-6187337</v>
      </c>
      <c r="E11" s="6" t="n">
        <v>0</v>
      </c>
    </row>
    <row r="12" spans="1:5">
      <c r="A12" s="4" t="s">
        <v>85</v>
      </c>
      <c r="B12" s="6" t="n">
        <v>-13440</v>
      </c>
      <c r="C12" s="6" t="n">
        <v>-50526</v>
      </c>
      <c r="D12" s="6" t="n">
        <v>-26991</v>
      </c>
      <c r="E12" s="6" t="n">
        <v>-216429</v>
      </c>
    </row>
    <row r="13" spans="1:5">
      <c r="A13" s="4" t="s">
        <v>86</v>
      </c>
      <c r="B13" s="6" t="n">
        <v>4</v>
      </c>
      <c r="C13" s="6" t="n">
        <v>67</v>
      </c>
      <c r="D13" s="6" t="n">
        <v>31</v>
      </c>
      <c r="E13" s="6" t="n">
        <v>1155</v>
      </c>
    </row>
    <row r="14" spans="1:5">
      <c r="A14" s="4" t="s">
        <v>87</v>
      </c>
      <c r="B14" s="6" t="n">
        <v>-341648</v>
      </c>
      <c r="C14" s="6" t="n">
        <v>-127896</v>
      </c>
      <c r="D14" s="6" t="n">
        <v>-690118</v>
      </c>
      <c r="E14" s="6" t="n">
        <v>-130408</v>
      </c>
    </row>
    <row r="15" spans="1:5">
      <c r="A15" s="4" t="s">
        <v>88</v>
      </c>
      <c r="B15" s="6" t="n">
        <v>-220352</v>
      </c>
      <c r="C15" s="6" t="n">
        <v>-1522897</v>
      </c>
      <c r="D15" s="6" t="n">
        <v>-6448612</v>
      </c>
      <c r="E15" s="6" t="n">
        <v>-1749836</v>
      </c>
    </row>
    <row r="16" spans="1:5">
      <c r="A16" s="4" t="s">
        <v>89</v>
      </c>
      <c r="B16" s="6" t="n">
        <v>-2471981</v>
      </c>
      <c r="C16" s="6" t="n">
        <v>-5323699</v>
      </c>
      <c r="D16" s="6" t="n">
        <v>-53814778</v>
      </c>
      <c r="E16" s="6" t="n">
        <v>-8880086</v>
      </c>
    </row>
    <row r="17" spans="1:5">
      <c r="A17" s="4" t="s">
        <v>90</v>
      </c>
      <c r="B17" s="6" t="n">
        <v>0</v>
      </c>
      <c r="C17" s="6" t="n">
        <v>5112</v>
      </c>
      <c r="D17" s="6" t="n">
        <v>0</v>
      </c>
      <c r="E17" s="6" t="n">
        <v>-321942</v>
      </c>
    </row>
    <row r="18" spans="1:5">
      <c r="A18" s="4" t="s">
        <v>91</v>
      </c>
      <c r="B18" s="7" t="n">
        <v>-2471981</v>
      </c>
      <c r="C18" s="7" t="n">
        <v>-5318587</v>
      </c>
      <c r="D18" s="7" t="n">
        <v>-53814778</v>
      </c>
      <c r="E18" s="7" t="n">
        <v>-9202028</v>
      </c>
    </row>
    <row r="19" spans="1:5">
      <c r="A19" s="4" t="s">
        <v>92</v>
      </c>
      <c r="B19" s="4" t="s">
        <v>93</v>
      </c>
      <c r="C19" s="9" t="n">
        <v>-1.26</v>
      </c>
      <c r="D19" s="9" t="n">
        <v>-7.54</v>
      </c>
      <c r="E19" s="9" t="n">
        <v>-2.1</v>
      </c>
    </row>
    <row r="20" spans="1:5">
      <c r="A20" s="4" t="s">
        <v>94</v>
      </c>
      <c r="B20" s="6" t="n">
        <v>8987145</v>
      </c>
      <c r="C20" s="6" t="n">
        <v>4228974</v>
      </c>
      <c r="D20" s="6" t="n">
        <v>7134352</v>
      </c>
      <c r="E20" s="6" t="n">
        <v>42239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5</v>
      </c>
      <c r="B1" s="2" t="s">
        <v>1</v>
      </c>
    </row>
    <row r="2" spans="1:3">
      <c r="B2" s="2" t="s">
        <v>2</v>
      </c>
      <c r="C2" s="2" t="s">
        <v>75</v>
      </c>
    </row>
    <row r="3" spans="1:3">
      <c r="A3" s="3" t="s">
        <v>96</v>
      </c>
    </row>
    <row r="4" spans="1:3">
      <c r="A4" s="4" t="s">
        <v>89</v>
      </c>
      <c r="B4" s="7" t="n">
        <v>-53814778</v>
      </c>
      <c r="C4" s="7" t="n">
        <v>-8880086</v>
      </c>
    </row>
    <row r="5" spans="1:3">
      <c r="A5" s="3" t="s">
        <v>97</v>
      </c>
    </row>
    <row r="6" spans="1:3">
      <c r="A6" s="4" t="s">
        <v>78</v>
      </c>
      <c r="B6" s="6" t="n">
        <v>39500000</v>
      </c>
      <c r="C6" s="6" t="n">
        <v>0</v>
      </c>
    </row>
    <row r="7" spans="1:3">
      <c r="A7" s="4" t="s">
        <v>98</v>
      </c>
      <c r="B7" s="6" t="n">
        <v>27246</v>
      </c>
      <c r="C7" s="6" t="n">
        <v>47472</v>
      </c>
    </row>
    <row r="8" spans="1:3">
      <c r="A8" s="4" t="s">
        <v>99</v>
      </c>
      <c r="B8" s="6" t="n">
        <v>519099</v>
      </c>
      <c r="C8" s="6" t="n">
        <v>50731</v>
      </c>
    </row>
    <row r="9" spans="1:3">
      <c r="A9" s="4" t="s">
        <v>100</v>
      </c>
      <c r="B9" s="6" t="n">
        <v>168751</v>
      </c>
      <c r="C9" s="6" t="n">
        <v>75935</v>
      </c>
    </row>
    <row r="10" spans="1:3">
      <c r="A10" s="4" t="s">
        <v>101</v>
      </c>
      <c r="B10" s="6" t="n">
        <v>1518344</v>
      </c>
      <c r="C10" s="6" t="n">
        <v>1875891</v>
      </c>
    </row>
    <row r="11" spans="1:3">
      <c r="A11" s="4" t="s">
        <v>102</v>
      </c>
      <c r="B11" s="6" t="n">
        <v>1116852</v>
      </c>
      <c r="C11" s="6" t="n">
        <v>418826</v>
      </c>
    </row>
    <row r="12" spans="1:3">
      <c r="A12" s="4" t="s">
        <v>103</v>
      </c>
      <c r="B12" s="6" t="n">
        <v>-2146587</v>
      </c>
      <c r="C12" s="6" t="n">
        <v>1344542</v>
      </c>
    </row>
    <row r="13" spans="1:3">
      <c r="A13" s="4" t="s">
        <v>83</v>
      </c>
      <c r="B13" s="6" t="n">
        <v>1690787</v>
      </c>
      <c r="C13" s="6" t="n">
        <v>59612</v>
      </c>
    </row>
    <row r="14" spans="1:3">
      <c r="A14" s="4" t="s">
        <v>104</v>
      </c>
      <c r="B14" s="6" t="n">
        <v>-12093</v>
      </c>
      <c r="C14" s="6" t="n">
        <v>-30932</v>
      </c>
    </row>
    <row r="15" spans="1:3">
      <c r="A15" s="4" t="s">
        <v>84</v>
      </c>
      <c r="B15" s="6" t="n">
        <v>6187337</v>
      </c>
      <c r="C15" s="6" t="n">
        <v>0</v>
      </c>
    </row>
    <row r="16" spans="1:3">
      <c r="A16" s="4" t="s">
        <v>105</v>
      </c>
      <c r="B16" s="6" t="n">
        <v>0</v>
      </c>
      <c r="C16" s="6" t="n">
        <v>346386</v>
      </c>
    </row>
    <row r="17" spans="1:3">
      <c r="A17" s="4" t="s">
        <v>106</v>
      </c>
      <c r="B17" s="6" t="n">
        <v>40611</v>
      </c>
      <c r="C17" s="6" t="n">
        <v>-129743</v>
      </c>
    </row>
    <row r="18" spans="1:3">
      <c r="A18" s="3" t="s">
        <v>107</v>
      </c>
    </row>
    <row r="19" spans="1:3">
      <c r="A19" s="4" t="s">
        <v>108</v>
      </c>
      <c r="B19" s="6" t="n">
        <v>43682</v>
      </c>
      <c r="C19" s="6" t="n">
        <v>50459</v>
      </c>
    </row>
    <row r="20" spans="1:3">
      <c r="A20" s="4" t="s">
        <v>109</v>
      </c>
      <c r="B20" s="6" t="n">
        <v>997500</v>
      </c>
      <c r="C20" s="6" t="n">
        <v>585681</v>
      </c>
    </row>
    <row r="21" spans="1:3">
      <c r="A21" s="4" t="s">
        <v>110</v>
      </c>
      <c r="B21" s="6" t="n">
        <v>-4163249</v>
      </c>
      <c r="C21" s="6" t="n">
        <v>-4185226</v>
      </c>
    </row>
    <row r="22" spans="1:3">
      <c r="A22" s="3" t="s">
        <v>111</v>
      </c>
    </row>
    <row r="23" spans="1:3">
      <c r="A23" s="4" t="s">
        <v>112</v>
      </c>
      <c r="B23" s="6" t="n">
        <v>-14613</v>
      </c>
      <c r="C23" s="6" t="n">
        <v>-1663</v>
      </c>
    </row>
    <row r="24" spans="1:3">
      <c r="A24" s="4" t="s">
        <v>113</v>
      </c>
      <c r="B24" s="6" t="n">
        <v>0</v>
      </c>
      <c r="C24" s="6" t="n">
        <v>6245</v>
      </c>
    </row>
    <row r="25" spans="1:3">
      <c r="A25" s="4" t="s">
        <v>114</v>
      </c>
      <c r="B25" s="6" t="n">
        <v>-14613</v>
      </c>
      <c r="C25" s="6" t="n">
        <v>4582</v>
      </c>
    </row>
    <row r="26" spans="1:3">
      <c r="A26" s="3" t="s">
        <v>115</v>
      </c>
    </row>
    <row r="27" spans="1:3">
      <c r="A27" s="4" t="s">
        <v>116</v>
      </c>
      <c r="B27" s="6" t="n">
        <v>4500000</v>
      </c>
      <c r="C27" s="6" t="n">
        <v>3100000</v>
      </c>
    </row>
    <row r="28" spans="1:3">
      <c r="A28" s="4" t="s">
        <v>117</v>
      </c>
      <c r="B28" s="6" t="n">
        <v>-242471</v>
      </c>
      <c r="C28" s="6" t="n">
        <v>-100000</v>
      </c>
    </row>
    <row r="29" spans="1:3">
      <c r="A29" s="4" t="s">
        <v>118</v>
      </c>
      <c r="B29" s="6" t="n">
        <v>4257529</v>
      </c>
      <c r="C29" s="6" t="n">
        <v>3000000</v>
      </c>
    </row>
    <row r="30" spans="1:3">
      <c r="A30" s="4" t="s">
        <v>119</v>
      </c>
      <c r="B30" s="6" t="n">
        <v>0</v>
      </c>
      <c r="C30" s="6" t="n">
        <v>-80667</v>
      </c>
    </row>
    <row r="31" spans="1:3">
      <c r="A31" s="4" t="s">
        <v>120</v>
      </c>
      <c r="B31" s="6" t="n">
        <v>79667</v>
      </c>
      <c r="C31" s="6" t="n">
        <v>-1261311</v>
      </c>
    </row>
    <row r="32" spans="1:3">
      <c r="A32" s="4" t="s">
        <v>121</v>
      </c>
      <c r="B32" s="6" t="n">
        <v>132229</v>
      </c>
      <c r="C32" s="6" t="n">
        <v>2507401</v>
      </c>
    </row>
    <row r="33" spans="1:3">
      <c r="A33" s="4" t="s">
        <v>122</v>
      </c>
      <c r="B33" s="6" t="n">
        <v>211896</v>
      </c>
      <c r="C33" s="6" t="n">
        <v>1246090</v>
      </c>
    </row>
    <row r="34" spans="1:3">
      <c r="A34" s="3" t="s">
        <v>123</v>
      </c>
    </row>
    <row r="35" spans="1:3">
      <c r="A35" s="4" t="s">
        <v>124</v>
      </c>
      <c r="B35" s="6" t="n">
        <v>6500000</v>
      </c>
      <c r="C35" s="6" t="n">
        <v>0</v>
      </c>
    </row>
    <row r="36" spans="1:3">
      <c r="A36" s="4" t="s">
        <v>125</v>
      </c>
      <c r="B36" s="6" t="n">
        <v>227829</v>
      </c>
      <c r="C36" s="6" t="n">
        <v>0</v>
      </c>
    </row>
    <row r="37" spans="1:3">
      <c r="A37" s="4" t="s">
        <v>126</v>
      </c>
      <c r="B37" s="6" t="n">
        <v>2107835</v>
      </c>
      <c r="C37" s="6" t="n">
        <v>0</v>
      </c>
    </row>
    <row r="38" spans="1:3">
      <c r="A38" s="4" t="s">
        <v>127</v>
      </c>
      <c r="B38" s="6" t="n">
        <v>4120359</v>
      </c>
      <c r="C38" s="6" t="n">
        <v>0</v>
      </c>
    </row>
    <row r="39" spans="1:3">
      <c r="A39" s="4" t="s">
        <v>128</v>
      </c>
      <c r="B39" s="6" t="n">
        <v>970</v>
      </c>
      <c r="C39" s="6" t="n">
        <v>0</v>
      </c>
    </row>
    <row r="40" spans="1:3">
      <c r="A40" s="4" t="s">
        <v>129</v>
      </c>
      <c r="B40" s="7" t="n">
        <v>993667</v>
      </c>
      <c r="C4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38</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1. The Company</vt:lpstr>
      <vt:lpstr>2. Summary of Significant Accou</vt:lpstr>
      <vt:lpstr>3. Significant Strategic Drug D</vt:lpstr>
      <vt:lpstr>4. Property and Equipment, net</vt:lpstr>
      <vt:lpstr>5. Hybrid Debt Instrument</vt:lpstr>
      <vt:lpstr>6. Fair Value Measurements</vt:lpstr>
      <vt:lpstr>7. Stockholders' Equity</vt:lpstr>
      <vt:lpstr>8. Share-Based Compensation</vt:lpstr>
      <vt:lpstr>9. Income Taxes</vt:lpstr>
      <vt:lpstr>10. Commitments</vt:lpstr>
      <vt:lpstr>11. Related Party Transactions</vt:lpstr>
      <vt:lpstr>12. Subsequent Events</vt:lpstr>
      <vt:lpstr>2. Summary of Significant Acc18</vt:lpstr>
      <vt:lpstr>4. Property and Equipment, net </vt:lpstr>
      <vt:lpstr>6. Fair Value Measurements (Tab</vt:lpstr>
      <vt:lpstr>8. Share-Based Compensation (Ta</vt:lpstr>
      <vt:lpstr>3. Significant Strategic Drug22</vt:lpstr>
      <vt:lpstr>4. Property and Equipment, ne23</vt:lpstr>
      <vt:lpstr>4. Property and Equipment, ne24</vt:lpstr>
      <vt:lpstr>5. Hybrid Debt Instrument (Deta</vt:lpstr>
      <vt:lpstr>6. Fair Value Measurements (Det</vt:lpstr>
      <vt:lpstr>7. Stockholders' Equity (Detail</vt:lpstr>
      <vt:lpstr>8. Share-Based Compensation (De</vt:lpstr>
      <vt:lpstr>8. Share-Based Compensation (29</vt:lpstr>
      <vt:lpstr>9. Income Taxes (Details Narrat</vt:lpstr>
      <vt:lpstr>10. Commitments (Details Narrat</vt:lpstr>
      <vt:lpstr>11.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24:22Z</dcterms:created>
  <dcterms:modified xmlns:dcterms="http://purl.org/dc/terms/" xmlns:xsi="http://www.w3.org/2001/XMLSchema-instance" xsi:type="dcterms:W3CDTF">2016-11-14T17:24:22Z</dcterms:modified>
  <dc:title xmlns:dc="http://purl.org/dc/elements/1.1/">Untitled</dc:title>
  <dc:description xmlns:dc="http://purl.org/dc/elements/1.1/"/>
  <dc:subject xmlns:dc="http://purl.org/dc/elements/1.1/"/>
  <cp:keywords/>
  <cp:category/>
</cp:coreProperties>
</file>